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ature of Business and Financia" sheetId="10" r:id="rId10"/>
    <s:sheet name="Acquisition of Real Estate" sheetId="11" r:id="rId11"/>
    <s:sheet name="Discontinued Operations and Ass" sheetId="12" r:id="rId12"/>
    <s:sheet name="Real Estate" sheetId="13" r:id="rId13"/>
    <s:sheet name="Financial Instruments - Derivat" sheetId="14" r:id="rId14"/>
    <s:sheet name="Debt Obligations" sheetId="15" r:id="rId15"/>
    <s:sheet name="Fair Value Disclosures" sheetId="16" r:id="rId16"/>
    <s:sheet name="Equity and Capital" sheetId="17" r:id="rId17"/>
    <s:sheet name="Stock Based Compensation" sheetId="18" r:id="rId18"/>
    <s:sheet name="Earnings Per Share" sheetId="19" r:id="rId19"/>
    <s:sheet name="Earnings per Unit" sheetId="20" r:id="rId20"/>
    <s:sheet name="Commitments and Contingencies" sheetId="21" r:id="rId21"/>
    <s:sheet name="Related-Party Transactions" sheetId="22" r:id="rId22"/>
    <s:sheet name="Nature of Business and Financ23" sheetId="23" r:id="rId23"/>
    <s:sheet name="Acquisition of Real Estate (Tab" sheetId="24" r:id="rId24"/>
    <s:sheet name="Discontinued Operations and A25" sheetId="25" r:id="rId25"/>
    <s:sheet name="Real Estate (Tables)" sheetId="26" r:id="rId26"/>
    <s:sheet name="Financial Instruments - Deriv27" sheetId="27" r:id="rId27"/>
    <s:sheet name="Debt Obligations (Tables)" sheetId="28" r:id="rId28"/>
    <s:sheet name="Fair Value Disclosures (Tables)" sheetId="29" r:id="rId29"/>
    <s:sheet name="Earnings Per Share (Tables)" sheetId="30" r:id="rId30"/>
    <s:sheet name="Earnings per Unit (Tables)" sheetId="31" r:id="rId31"/>
    <s:sheet name="Commitments and Contingencies (" sheetId="32" r:id="rId32"/>
    <s:sheet name="Nature of Business and Financ33" sheetId="33" r:id="rId33"/>
    <s:sheet name="Acquisition of Real Estate (Pro" sheetId="34" r:id="rId34"/>
    <s:sheet name="Acquisition of Real Estate (Pur" sheetId="35" r:id="rId35"/>
    <s:sheet name="Acquisition of Real Estate (Nar" sheetId="36" r:id="rId36"/>
    <s:sheet name="Discontinued Operations and A37" sheetId="37" r:id="rId37"/>
    <s:sheet name="Discontinued Operations and A38" sheetId="38" r:id="rId38"/>
    <s:sheet name="Real Estate (Details)" sheetId="39" r:id="rId39"/>
    <s:sheet name="Financial Instruments - Deriv40" sheetId="40" r:id="rId40"/>
    <s:sheet name="Financial Instruments - Deriv41" sheetId="41" r:id="rId41"/>
    <s:sheet name="Financial Instruments - Deriv42" sheetId="42" r:id="rId42"/>
    <s:sheet name="Debt Obligations (Details)" sheetId="43" r:id="rId43"/>
    <s:sheet name="Fair Value Disclosures (Details" sheetId="44" r:id="rId44"/>
    <s:sheet name="Debt Obligations (Details 1)" sheetId="45" r:id="rId45"/>
    <s:sheet name="Debt Obligations (Details Textu" sheetId="46" r:id="rId46"/>
    <s:sheet name="Equity and Capital (Details)" sheetId="47" r:id="rId47"/>
    <s:sheet name="Stock Based Compensation (Detai" sheetId="48" r:id="rId48"/>
    <s:sheet name="Earnings Per Share (Details)" sheetId="49" r:id="rId49"/>
    <s:sheet name="Earnings per Unit (Details)" sheetId="50" r:id="rId50"/>
    <s:sheet name="Commitments and Contingencies51" sheetId="51" r:id="rId51"/>
    <s:sheet name="Related-Party Transactions (Det" sheetId="52" r:id="rId52"/>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5</t>
  </si>
  <si>
    <t>Oct. 01, 2015</t>
  </si>
  <si>
    <t>Entity Registrant Name</t>
  </si>
  <si>
    <t>Brixmor Property Group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Brixmor Operating Partnership LP [Member]</t>
  </si>
  <si>
    <t xml:space="preserve">Brixmor Operating Partnership LP
</t>
  </si>
  <si>
    <t>Non-accelerated Filer</t>
  </si>
  <si>
    <t>CONDENSED CONSOLIDATED BALANCE SHEETS - USD ($) $ in Thousands</t>
  </si>
  <si>
    <t>Dec. 31, 2014</t>
  </si>
  <si>
    <t>Real estate</t>
  </si>
  <si>
    <t>Land</t>
  </si>
  <si>
    <t>Buildings and improvements</t>
  </si>
  <si>
    <t>Real estate, gross</t>
  </si>
  <si>
    <t>Accumulated depreciation and amortization</t>
  </si>
  <si>
    <t>Real estate, net</t>
  </si>
  <si>
    <t>Investments in and advances to unconsolidated joint ventures</t>
  </si>
  <si>
    <t>Cash and cash equivalents</t>
  </si>
  <si>
    <t>Restricted cash</t>
  </si>
  <si>
    <t>Marketable securities</t>
  </si>
  <si>
    <t>Receivables, net of allowance for doubtful accounts of $14,500 and $14,070</t>
  </si>
  <si>
    <t>Deferred charges and prepaid expenses, net</t>
  </si>
  <si>
    <t>Other assets</t>
  </si>
  <si>
    <t>Total assets</t>
  </si>
  <si>
    <t>Liabilities</t>
  </si>
  <si>
    <t>Debt obligations, net</t>
  </si>
  <si>
    <t>Accounts payable, accrued expenses and other liabilities</t>
  </si>
  <si>
    <t>Total liabilities</t>
  </si>
  <si>
    <t>Commitments and contingencies (Note 12)</t>
  </si>
  <si>
    <t xml:space="preserve"> </t>
  </si>
  <si>
    <t>Equity</t>
  </si>
  <si>
    <t>Common stock</t>
  </si>
  <si>
    <t>Additional paid in capital</t>
  </si>
  <si>
    <t>Accumulated other comprehensive loss</t>
  </si>
  <si>
    <t>Distributions in excess of net income/loss</t>
  </si>
  <si>
    <t>Total stockholders’ equity</t>
  </si>
  <si>
    <t>Non-controlling interests</t>
  </si>
  <si>
    <t>Total equity</t>
  </si>
  <si>
    <t>Total liabilities and equity</t>
  </si>
  <si>
    <t>CONDENSED CONSOLIDATED BALANCE SHEETS (Parenthetical) - USD ($) $ in Thousands</t>
  </si>
  <si>
    <t>Allowance for doubtful accounts receivable</t>
  </si>
  <si>
    <t>Common stock, par value</t>
  </si>
  <si>
    <t>Common stock, shares authorized</t>
  </si>
  <si>
    <t>Common stock, shares outstanding</t>
  </si>
  <si>
    <t>CONDENSED CONSOLIDATED STATEMENTS OF OPERATIONS - USD ($) shares in Thousands, $ in Thousands</t>
  </si>
  <si>
    <t>3 Months Ended</t>
  </si>
  <si>
    <t>Sep. 30, 2014</t>
  </si>
  <si>
    <t>Revenues</t>
  </si>
  <si>
    <t>Rental income</t>
  </si>
  <si>
    <t>Expense reimbursements</t>
  </si>
  <si>
    <t>Other revenues</t>
  </si>
  <si>
    <t>Total revenues</t>
  </si>
  <si>
    <t>Operating expenses</t>
  </si>
  <si>
    <t>Operating costs</t>
  </si>
  <si>
    <t>Real estate taxes</t>
  </si>
  <si>
    <t>Depreciation and amortization</t>
  </si>
  <si>
    <t>Provision for doubtful accounts</t>
  </si>
  <si>
    <t>Impairment of real estate assets</t>
  </si>
  <si>
    <t>General and administrative</t>
  </si>
  <si>
    <t>Total operating expenses</t>
  </si>
  <si>
    <t>Other income (expense)</t>
  </si>
  <si>
    <t>Dividends and interest</t>
  </si>
  <si>
    <t>Interest expense</t>
  </si>
  <si>
    <t>Gain on sale of real estate assets</t>
  </si>
  <si>
    <t>Gain (loss) on extinguishment of debt, net</t>
  </si>
  <si>
    <t>Other</t>
  </si>
  <si>
    <t>Total other expense</t>
  </si>
  <si>
    <t>Income before equity in income of unconsolidated joint ventures</t>
  </si>
  <si>
    <t>Equity in income of unconsolidated joint ventures</t>
  </si>
  <si>
    <t>Gain on disposition of investments in unconsolidated joint ventures</t>
  </si>
  <si>
    <t>Income from continuing operations</t>
  </si>
  <si>
    <t>Income from discontinued operations</t>
  </si>
  <si>
    <t>Gain on disposition of operating properties</t>
  </si>
  <si>
    <t>Net income</t>
  </si>
  <si>
    <t>Net income attributable to non-controlling interests</t>
  </si>
  <si>
    <t>Net income attributable to common stockholders</t>
  </si>
  <si>
    <t>Income from continuing operations:</t>
  </si>
  <si>
    <t>Basic (usd per share)</t>
  </si>
  <si>
    <t>Diluted (usd per share)</t>
  </si>
  <si>
    <t>Net income attributable to common stockholders:</t>
  </si>
  <si>
    <t>Weighted average shares:</t>
  </si>
  <si>
    <t>Series A interest</t>
  </si>
  <si>
    <t>Partnership common units</t>
  </si>
  <si>
    <t>Net income attributable to Brixmor Operating Partnership LP</t>
  </si>
  <si>
    <t>CONDENSED CONSOLIDATED STATEMENTS OF COMPREHENSIVE INCOME - USD ($) $ in Thousands</t>
  </si>
  <si>
    <t>Other comprehensive income (loss)</t>
  </si>
  <si>
    <t>Unrealized gain (loss) on interest rate hedges</t>
  </si>
  <si>
    <t>Amortization of interest rate swaps to interest expense</t>
  </si>
  <si>
    <t>Unrealized gain (loss) on marketable securities</t>
  </si>
  <si>
    <t>Total other comprehensive income (loss)</t>
  </si>
  <si>
    <t>Comprehensive income</t>
  </si>
  <si>
    <t>Comprehensive income attributable to non-controlling interests</t>
  </si>
  <si>
    <t>Comprehensive income attributable to the Company</t>
  </si>
  <si>
    <t>CONDENSED CONSOLIDATED STATEMENT OF CHANGES IN EQUITY - USD ($) shares in Thousands, $ in Thousands</t>
  </si>
  <si>
    <t>Total</t>
  </si>
  <si>
    <t>Common Stock [Member]</t>
  </si>
  <si>
    <t>Common Stock [Member]Brixmor Operating Partnership LP [Member]</t>
  </si>
  <si>
    <t>Common Stock [Member]Brixmor Operating Partnership LP [Member]Series A Non-controlling Class [Member]</t>
  </si>
  <si>
    <t>Additional Paid in Capital [Member]</t>
  </si>
  <si>
    <t>Additional Paid in Capital [Member]Brixmor Operating Partnership LP [Member]</t>
  </si>
  <si>
    <t>Accumulated Other Comprehensive Loss [Member]</t>
  </si>
  <si>
    <t>Accumulated Other Comprehensive Loss [Member]Brixmor Operating Partnership LP [Member]</t>
  </si>
  <si>
    <t>Distributions and Accumulated Losses [Member]</t>
  </si>
  <si>
    <t>Non-controlling Interests [Member]</t>
  </si>
  <si>
    <t>Non-controlling Interests [Member]Brixmor Operating Partnership LP [Member]</t>
  </si>
  <si>
    <t>Beginning balance, shares at Dec. 31, 2013</t>
  </si>
  <si>
    <t>Beginning balance, value at Dec. 31, 2013</t>
  </si>
  <si>
    <t>Increase (Decrease) in Equity [Roll Forward]</t>
  </si>
  <si>
    <t>Common stock dividends</t>
  </si>
  <si>
    <t>Distributions to non-controlling interests</t>
  </si>
  <si>
    <t>Redemption of Series A</t>
  </si>
  <si>
    <t>Equity based compensation expense</t>
  </si>
  <si>
    <t>Acquisition of non-controlling interests</t>
  </si>
  <si>
    <t>Conversion of Operating Partnership units into common stock, share</t>
  </si>
  <si>
    <t>Conversion of Operating Partnership units into common stock</t>
  </si>
  <si>
    <t>Net (loss) income</t>
  </si>
  <si>
    <t>Ending balance, shares at Sep. 30, 2014</t>
  </si>
  <si>
    <t>Ending balance, value at Sep. 30, 2014</t>
  </si>
  <si>
    <t>Distributions to partners</t>
  </si>
  <si>
    <t>Ending balance, shares at Dec. 31, 2014</t>
  </si>
  <si>
    <t>Ending balance, value at Dec. 31, 2014</t>
  </si>
  <si>
    <t>Issuance of common stock and OP Units, shares</t>
  </si>
  <si>
    <t>Issuance of common stock and OP Units</t>
  </si>
  <si>
    <t>Shared-based awards retained for taxes</t>
  </si>
  <si>
    <t>Ending balance, shares at Sep. 30, 2015</t>
  </si>
  <si>
    <t>Ending balance, value at Sep. 30, 2015</t>
  </si>
  <si>
    <t>CONDENSED CONSOLIDATED STATEMENT OF CHANGES IN EQUITY (Parenthetical) - $ / shares</t>
  </si>
  <si>
    <t>Statement of Stockholders' Equity [Abstract]</t>
  </si>
  <si>
    <t>Dividends, per common share</t>
  </si>
  <si>
    <t>CONDENSED CONSOLIDATED STATEMENTS OF CASH FLOWS - USD ($) $ in Thousands</t>
  </si>
  <si>
    <t>Operating activities:</t>
  </si>
  <si>
    <t>Adjustments to reconcile net income to net cash provided by operating activities:</t>
  </si>
  <si>
    <t>Debt premium and discount amortization</t>
  </si>
  <si>
    <t>Deferred financing cost amortization</t>
  </si>
  <si>
    <t>Above- and below-market lease intangible amortization</t>
  </si>
  <si>
    <t>Provisions for impairment</t>
  </si>
  <si>
    <t>Gain on disposition of operating properties and disposition of investments in unconsolidated joint ventures</t>
  </si>
  <si>
    <t>Equity based compensation</t>
  </si>
  <si>
    <t>Gain on extinguishment of debt, net</t>
  </si>
  <si>
    <t>Changes in operating assets and liabilities:</t>
  </si>
  <si>
    <t>Receivables</t>
  </si>
  <si>
    <t>Deferred charges and prepaid expenses</t>
  </si>
  <si>
    <t>Net cash provided by operating activities</t>
  </si>
  <si>
    <t>Investing activities:</t>
  </si>
  <si>
    <t>Improvements to and investments in real estate assets</t>
  </si>
  <si>
    <t>Acquisitions of real estate assets</t>
  </si>
  <si>
    <t>Proceeds from sales of real estate assets</t>
  </si>
  <si>
    <t>Distributions from unconsolidated joint venture</t>
  </si>
  <si>
    <t>Change in restricted cash attributable to investing activities</t>
  </si>
  <si>
    <t>Purchase of marketable securities</t>
  </si>
  <si>
    <t>Proceeds from sale of marketable securities</t>
  </si>
  <si>
    <t>Net cash used in investing activities</t>
  </si>
  <si>
    <t>Financing activities:</t>
  </si>
  <si>
    <t>Repayment of debt obligations and financing liabilities</t>
  </si>
  <si>
    <t>Repayment of borrowings under unsecured revolving credit facility</t>
  </si>
  <si>
    <t>Proceeds from borrowings under unsecured revolving credit facility</t>
  </si>
  <si>
    <t>Proceeds from unsecured term loan and notes</t>
  </si>
  <si>
    <t>Deferred financing costs</t>
  </si>
  <si>
    <t>Distributions to common stockholder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 net of amount capitalized of $2,131 and $2,776</t>
  </si>
  <si>
    <t>Supplemental non-cash investing and/or financing activities:</t>
  </si>
  <si>
    <t>Net carrying value of properties distributed to non-controlling owners</t>
  </si>
  <si>
    <t>Partners distributions</t>
  </si>
  <si>
    <t>CONDENSED CONSOLIDATED STATEMENTS OF CASH FLOWS (Parenthetical) - USD ($) $ in Thousands</t>
  </si>
  <si>
    <t>Interest paid, capitalized</t>
  </si>
  <si>
    <t>Nature of Business and Financial Statement Presentation</t>
  </si>
  <si>
    <t>Accounting Policies [Abstract]</t>
  </si>
  <si>
    <t>Nature of Business and Financial Statement Presentation Description of Business Brixmor Property Group Inc. and subsidiaries (collectively, the “Parent Company”) is an internally-managed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and 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owns and operates the largest wholly-owned portfolio of grocery-anchored community and neighborhood shopping centers in the United States. As of September 30, 2015, the Parent Company beneficially owned, through its direct and indirect interest in BPG Sub and the General Partner, 98.1% of the outstanding partnership common units of interest in the Operating Partnership (“OP Units”). Certain investments funds affiliated with The Blackstone Group L.P. (together with such affiliated funds, “Blackstone”) and certain members of the Parent Company’s current and former management collectively owned the remaining 1.9% of the outstanding OP Units. Holders of OP Units (other than the Parent Company, BPG Sub and the General Partner) may redeem their OP Units for cash based upon the market value of an equivalent number of shares of the Parent Company’s common stock or, at the Parent Company’s election, exchange their OP Units for shares of the Parent Company’s common stock on a one-for-one basis subject to customary conversion rate adjustments for splits, unit distributions and reclassifications. The number of OP Units in the Operating Partnership beneficially owned by the Parent Company is equivalent to the number of outstanding shares of the Parent Company’s common stock, and the entitlement of all OP Units to quarterly distributions and payments in liquidation is substantially the same as those of the Parent Company’s common stockholders. The Company does not distinguish its principal business or group its operations on a geographical basis for purposes of measuring performance. Accordingly, the Company believes it has a single reportable segment for disclosure purposes in accordance with U.S. generally accepted accounting principles (“GAAP”). 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14 and accompanying notes included in the Company's annual report on Form 10-K filed with the Securities and Exchange Commission (the “SEC”) on February 19, 2015. Certain prior period balances in the accompanying unaudited Condensed Consolidated Statements of Operations have been reclassified to conform to the current period presentation for the results of discontinued operations and certain prior period balances in the accompanying unaudited Condensed Consolidated Balance Sheets have been reclassified to conform to the current period presentation for the adoption of Accounting Standards Update (“ASU”) 2015-03,“Interest - Imputation of Interest (Topic 835): Simplifying the Presentation of Debt Issuance Costs.” 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Subsequent Events In preparing the unaudited Condensed Consolidated Financial Statements, the Company has evaluated events and transactions occurring after September 30, 2015 for recognition or disclosure purposes. Based on this evaluation, there were no subsequent events from September 30, 2015 through the date the financial statements were issued. Income Taxes The Parent Company has elected to qualify as a REIT in accordance with the Internal Revenue Code (the “Code”). To qualify as a REIT, the Parent Company must meet a number of organizational and operational requirements, including a requirement that it currently distribute at least 90% of its adjusted REIT taxable income to its stockholders. It is management’s intention to adhere to these requirements and maintain the Parent Company’s REIT status. As a REIT, the Parent Company generally will not be subject to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The Parent Company does not have any taxable REIT subsidiaries, but may in the future elect to treat newly formed subsidiaries as taxable REIT subsidiaries which would be subject to income tax. Taxable REIT subsidiaries may participate in non-real estate-related activities and/or perform non-customary services for tenants and are subject to United States federal and state income tax at regular corporate tax rates. The Operating Partnership is organized as a limited partnership and is generally not subject to federal income tax. Accordingly, no provision for federal income taxes has been reflected in the accompanying unaudited Condensed Consolidated Financial Statements. The Operating Partnership, however, may be subject to certain state and local income taxes or franchise taxes. During the three and nine months ended September 30, 2015, the Company recognized $3.9 million of income related to certain federal and state tax contingencies. These amounts are included in Other on the Company's unaudited Condensed Consolidated Statements of Operations. The Company has analyzed the tax position taken on income tax returns for the open 2012 through 2014 tax years and has concluded that no provision for income taxes related to uncertain tax positions is required in the Company’s unaudited Condensed Consolidated Financial Statements as of September 30, 2015 and December 31, 2014. New Accounting Pronouncements In April 2015, the Financial Accounting Standards Board ("FASB") issued ASU 2015-03, “Interest - Imputation of Interest (Topic 835):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annual reporting periods beginning after December 15, 2015. Early adoption is permitted. The Company elected to early adopt ASU 2015-03 beginning with the period ending June 30, 2015 (see Note 6). The adoption of ASU 2015-03 did not have a material impact on the Company’s financial position or results of operations. In May 2014, the FASB issued ASU No. 2014-09, “Revenue from Contracts with Customers.” ASU No. 2014-09 contains a single comprehensive model for entities to use in accounting for revenue arising from contracts with customers and supersedes most current revenue recognition guidance, including industry-specific guidance. The guidance in ASU No.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No. 2014-09, as amended by ASU No. 2015-14, is effective for annual reporting periods beginning after December 15, 2017, including interim periods within that reporting period. Early application is not permitted. The Company is currently in the process of evaluating the impact the adoption of ASU No. 2014-09 will have on the unaudited Condensed Consolidated Financial Statements of the Company. 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Acquisition of Real Estate</t>
  </si>
  <si>
    <t>Real Estate [Abstract]</t>
  </si>
  <si>
    <t xml:space="preserve">Acquisition of Real Estate During the nine months ended September 30, 2015, the Company acquired the following properties, in separate transactions (dollars in thousands): Purchase Price Property Name Location Month Acquired Cash Debt Assumed Total GLA Retail Building at Bardin Place Center Arlington, TX Jun-15 $ 9,258 $ — $ 9,258 96,127 Larchmont Centre Mt. Laurel, NJ Jun-15 11,000 7,000 18,000 103,787 Webster Square Shopping Center Marshfield, MA Jun-15 31,950 — 31,950 182,756 $ 52,208 $ 7,000 $ 59,208 382,670 The purchase price for these acquisitions has been allocated to real estate and related intangible assets acquired and liabilities assumed, as applicable, in accordance with our accounting policies for business combinations. The aggregate purchase price of the properties acquired during the nine months ended September 30, 2015, has been allocated as follows: Assets Land $ 13,004 Buildings 35,606 Building Improvements 4,671 Tenant Improvements 2,335 Above Market Rents 95 In-Place Leases 4,101 Real estate, net 59,812 Deferred charges and prepaid expenses, net 1,792 Total assets $ 61,604 Liabilities Mortgage payable $ 7,000 Mortgage Fair Value Adjustment 440 Debt obligations, net 7,440 Accounts payable, accrued expenses and other liabilities (Below Market Leases) 1,956 Total liabilities 9,396 Net Assets Acquired $ 52,208 In addition the Company acquired the following land parcels adjacent to existing Company owned shopping centers in connection with its repositioning activities at those centers: (i) during the three months ended September 30, 2015, two land parcels for an aggregate purchase price of $6.5 million ; (ii) during the nine months ended September 30, 2015, four land parcels for an aggregate purchase price of $8.6 million ; and (iii) during the nine months ended September 30, 2014, three land parcels for an aggregate purchase price of $12.3 million . The real estate operations acquired were not considered material to the Company, individually or in the aggregate, and therefore pro forma financial information is not necessary. During the nine months ended September 30, 2015 the Company incurred acquisition related expenses of $1.6 million . These amounts are included in Other on the unaudited Condensed Consolidated Statements of Operations. </t>
  </si>
  <si>
    <t>Discontinued Operations and Assets Held for Sale</t>
  </si>
  <si>
    <t>Discontinued Operations and Disposal Groups [Abstract]</t>
  </si>
  <si>
    <t>Disposals, Discontinued Operations and Assets Held for Sale During the nine months ended September 30, 2015, the Company disposed of four shopping centers and two outparcels for net proceeds of $41.8 million resulting in an aggregate gain of $9.2 million and an aggregate impairment of $0.8 million . The impairment charge was based upon the sales price in the signed contract with the third party buyer, adjusted to reflect associated disposition costs. These inputs are classified as Level 3 of the fair value hierarchy. The Company had no properties held for sale as of September 30, 2015. As a result of adopting ASU No. 2014-08, “Reporting Discontinued Operations and Disclosures of Disposals of Components of an Entity,” there were no discontinued operations for the three and nine months ended September 30, 2015 as none of the current year disposals represented a strategic shift in the Company’s business that would qualify as discontinued operations. The following table provides a summary of revenues and expenses from properties included in discontinued operations during the three and nine months ended September 30, 2014: Three Months Ended September 30, 2014 Nine Months Ended September 30, 2014 Discontinued operations: Revenues $ 123 $ 637 Operating expenses (82 ) (1,571 ) Other income (expense), net — 5,815 Income from discontinued operating properties 41 4,881 Gain on disposition of operating properties — 14,426 Income from discontinued operations $ 41 $ 19,307 Discontinued operations includes the results of 34 shopping centers disposed of during the year ended December 31, 2014, including 33 shopping centers distributed to Blackstone in connection with the Company's initial public offering ("IPO").</t>
  </si>
  <si>
    <t>Real Estate</t>
  </si>
  <si>
    <t>Real Estate The Company’s components of Real estate, net consisted of the following: September 30, 2015 December 31, 2014 Land $ 2,015,176 $ 2,000,415 Buildings and improvements: Building 7,355,922 7,332,073 Building and tenant improvements 652,530 552,351 Other rental property (1) 886,729 917,410 10,910,357 10,802,249 Accumulated depreciation and amortization (1) (1,798,676 ) (1,549,234 ) Total $ 9,111,681 $ 9,253,015 (1) At September 30, 2015 and December 31, 2014, Other rental property consisted of intangible assets including: (i) $ 805.7 million and $ 833.3 million , respectively, of in-place lease value, (ii) $ 81.1 million and $ 84.1 million , respectively, of above-market leases, and (iii) $ 592.7 million and $ 550.4 million , respectively, of accumulated amortization. These intangible assets are amortized over the term of each related lease. In addition, at September 30, 2015 and December 31, 2014, the Company had intangible liabilities relating to below-market leases of $ 515.2 million and $ 528.7 million , respectively, and accumulated amortization of $ 230.9 million and $ 202.7 million , respectively. These intangible liabilities, which are included in Accounts payable, accrued expenses and other liabilities in the Company’s unaudited Condensed Consolidated Balance Sheets, are accreted over the term of each related lease, including any renewal periods, with fixed rentals that are considered to be below market. Amortization expense associated with the above mentioned intangible assets and liabilities recognized for the three months ended September 30, 2015 and 2014 was $ 10.8 million and $ 18.1 million , respectively. Amortization expense associated with the above mentioned intangible assets and liabilities recognized for the nine months ended September 30, 2015 and 2014 was $ 33.5 million and $ 58.4 million , respectively. The estimated net amortization expense associated with the Company’s intangible assets and liabilities for the next five years is as follows: Year Ended December 31, Estimated net amortization expense 2015 (remaining three months) $ 9,400 2016 22,995 2017 11,161 2018 5,029 2019 2,908 On a continuous basis, management assesses whether there are any indicators, including property operating performance and general market conditions, that the value of the Company’s assets (including any related amortizable intangible assets or liabilities) may be impaired. To the extent impairment has occurred, the carrying value of the asset would be adjusted to an amount to reflect the estimated fair value of the asset.</t>
  </si>
  <si>
    <t>Financial Instruments - Derivatives and Hedging</t>
  </si>
  <si>
    <t>Derivative Instruments and Hedging Activities Disclosure [Abstract]</t>
  </si>
  <si>
    <t>Financial Instruments - Derivatives and Hedging The Company’s use of derivative instruments is limited to the utilization of interest rate agreements or other instruments to manage interest rate risk exposures and not for speculative purposes. In certain situations, the Company may enter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Cash Flow Hedges of Interest Rate Risk The Company uses interest rate swaps to manage its exposure to changes in benchmark interest rates. Interest rate swaps designated as cash flow hedges involve the receipt of variable-rate amounts from a counterparty in exchange for the Company making fixed-rate payments over the life of the agreements without changing the underlying notional amount. During the three and nine months ended September 30, 2015 and 2014, the Company did not enter into any new interest rate swap agreements. A detail of the Company’s interest rate derivatives designated as cash flow hedges outstanding as of September 30, 2015 is as follows: Number of Instruments Notional Amount Interest Rate Swaps 5 $ 1,500,000 The Company has elected to present its interest rate derivatives on its unaudited Condensed Consolidated Balance Sheets on a gross basis as interest rate swap assets and interest rate swap liabilities. A detail of the Company’s fair value of interest rate derivatives on a gross and net basis as of September 30, 2015 and December 31, 2014, respectively, is as follows: Fair Value of Derivative Instruments Interest rate swaps classified as: September 30, 2015 December 31, 2014 Gross derivative assets $ — $ — Gross derivative liabilities (6,255 ) (4,423 ) Net derivative liability $ (6,255 ) $ (4,423 ) The gross derivative liabilities are included in accounts payable, accrued expenses and other liabilities on the unaudited Condensed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se inputs are classified as Level 2 of the fair value hierarchy. The effective portion of changes in the fair value of derivatives designated as, and that qualify as, cash flow hedges is recorded in other comprehensive income (“OCI”) and is reclassified into earnings as interest expense in the period that the hedged forecasted transaction affects earnings. The Company estimates that approximately $6.3 million will be reclassified from accumulated other comprehensive loss as an increase to interest expense over the next twelve months. No gain or loss was recognized related to hedge ineffectiveness or to amounts excluded from effectiveness testing on the Company’s cash flow hedges during the three and nine months ended September 30, 2015 and 2014. Non-Designated (Mark-to Market) Hedges of Interest Rate Risk The Company does not use derivatives for trading or speculative purposes. As of September 30, 2015 and December 31, 2014, the Company did not have any material non-designated hedges. Credit-risk-related Contingent Features 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or approximately $7.0 million .</t>
  </si>
  <si>
    <t>Debt Obligations</t>
  </si>
  <si>
    <t>Debt Disclosure [Abstract]</t>
  </si>
  <si>
    <t>Debt Obligations As of September 30, 2015 and December 31, 2014, the Company had the following indebtedness outstanding: Carrying Value as of September 30, 2015 December 31, 2014 Stated Interest Rates Scheduled Maturity Date Mortgage and secured loans (1) Fixed rate mortgage and secured loans (2) $ 2,615,067 $ 3,116,882 4.40% - 8.00% 2016 – 2024 Net unamortized premium 45,745 66,340 Net unamortized debt issuance cost (5) (2,435 ) (4,381 ) Total mortgage and secured loans, net $ 2,658,377 $ 3,178,841 Notes payables Unsecured notes (3) $ 1,218,453 $ 243,453 3.85% - 7.97% 2022 - 2029 Net unamortized discount (4,834 ) (3,153 ) Net unamortized debt issuance cost (5) (10,302 ) — Total notes payable, net $ 1,203,317 $ 240,300 Unsecured Credit Facility and Term Loan Unsecured Credit Facility (4) $ 1,520,000 $ 2,019,475 1.65% 2017 – 2018 Unsecured Term Loan 600,000 600,000 1.65% 2019 Net unamortized debt issuance cost (5) (12,358 ) (16,108 ) Total Unsecured Credit Facility and Term Loan $ 2,107,642 $ 2,603,367 Total debt obligations, net $ 5,969,336 $ 6,022,508 (1) The Company’s mortgages and secured loans are collateralized by certain properties and the equity interests of certain subsidiaries. These properties had a carrying value as of September 30, 2015 of approximately $ 3.9 billion . (2) The weighted average interest rate on the Company’s fixed rate mortgage and secured loans was 5.93% as of September 30, 2015. (3) The weighted average interest rate on the Company’s unsecured notes was 3.91% as of September 30, 2015. (4) The Unsecured Credit Facility (as defined below) consists of a $1.25 billion revolving credit facility and a $1.5 billion term loan facility. The Company has in place five forward starting interest rate swap agreements that convert the floating interest rate on the $1.5 billion term loan facility to a fixed, combined interest rate of 0.844% plus an interest spread of 140 basis points. In February 2015, the Unsecured Credit Facility was amended to terminate the guarantees and release and discharge the Parent Guarantors from their respective obligations under the guarantees. (5) In April 2015, the FASB issued ASU 2015-03, which requires that debt issuance costs related to a recognized debt liability be presented in the balance sheet as a direct deduction from the carrying amount of that debt liability, consistent with debt discounts. Beginning with the period ending June 30, 2015, the Company elected to early adopt ASU 2015-03 and appropriately and retrospectively applied the guidance to its debt obligations for all periods presented. These amounts were previously included in Deferred charges and prepaid expenses, net on the Company’s Condensed Consolidated Balance Sheets. 2015 Debt Transactions In January 2015, the Operating Partnership issued $700.0 million aggregate principal amount of 3.850% Senior Notes due 2025 (the “2025 Notes”), the proceeds of which were used to repay outstanding borrowings under its $1.25 billion unsecured revolving credit facility that had been used to repay indebtedness and financial liabilities over the course of 2014. The 2025 Notes bear interest at a rate of 3.850% per annum, payable semi-annually on February 1 and August 1 of each year. The 2025 Notes will mature on February 1, 2025. The 2025 Notes are the Operating Partnership’s unsecured and unsubordinated obligations and rank equally in right of payment with all of the Operating Partnership’s existing and future senior unsecured and unsubordinated indebtedness. The Operating Partnership may redeem the 2025 Notes at any time in whole or from time to time in part at the applicable make-whole redemption price specified in the Indenture with respect to the 2025 Notes. If the 2025 Notes are redeemed on or after November 1, 2024 (three months prior to the maturity date), the redemption price will be equal to 100% of the principal amount of the 2025 Notes being redeemed plus accrued and unpaid interest thereon to, but not including, the redemption date. In August 2015, the Operating Partnership issued $500.0 million aggregate principal amount of 3.875% Senior Notes due 2022 (the “2022 Notes”), the proceeds of which were utilized to repay outstanding indebtedness, including borrowings under the Company's $1.25 billion unsecured revolving credit facility and $125 million aggregate principal amount of senior unsecured notes held at an indirect subsidiary of the Company, Brixmor LLC. The 2022 Notes bear interest at a rate of 3.875% per annum, payable semi-annually on February 15 and August 15 of each year, commencing February 15, 2016. The 2022 Notes will mature on August 15, 2022. The 2022 Notes are the Operating Partnership’s unsecured and unsubordinated obligations and rank equally in right of payment with all of the Operating Partnership’s existing and future senior unsecured and unsubordinated indebtedness. The Operating Partnership may redeem the 2022 Notes at any time in whole or from time to time in part at the applicable make-whole redemption price specified in the Indenture with respect to the 2022 Notes. If the 2022 Notes are redeemed on or after June 15, 2022 (two months prior to the maturity date), the redemption price will be equal to 100% of the principal amount of the 2022 Notes being redeemed plus accrued and unpaid interest thereon to, but not including, the redemption date. In addition, during the nine months ended September 30, 2015, the Company repaid $487.7 million of mortgages and secured loans and $225.0 million of unsecured notes, resulting in a $0.9 million net gain on extinguishment of debt. These repayments were funded primarily from borrowings under the Company’s Unsecured Credit Facility. Pursuant to the terms of an unsecured $600.0 million term loan (the “Term Loan”), a $2.75 billion senior unsecured credit facility (the “Unsecured Credit Facility”), the 2022 Notes and the 2025 Notes, the Company among other things is subject to maintenance of various financial covenants. The Company is currently in compliance with these covenants. Debt Maturities As of September 30, 2015 and December 31, 2014, the Company had accrued interest of $ 23.3 million and $ 20.4 million outstanding, respectively. As of September 30, 2015, scheduled maturities of the Company’s outstanding debt obligations were as follows: Year ending December 31, 2015 (remaining three months) $ 8,142 2016 1,257,862 2017 369,659 2018 1,519,476 2019 620,126 Thereafter 2,178,255 Total debt maturities 5,953,520 Net unamortized premiums on mortgages 45,745 Net unamortized discount on notes (4,834 ) Net unamortized debt issuance costs (25,095 ) Total debt obligations $ 5,969,336</t>
  </si>
  <si>
    <t>Fair Value Disclosures</t>
  </si>
  <si>
    <t>Fair Value Disclosures [Abstract]</t>
  </si>
  <si>
    <t>Fair Value Disclosures All financial instruments of the Company are reflected in the accompanying unaudited Condensed Consolidated Balance Sheets at amounts which, in management’s judgment, reasonably approximate their fair values, except those instruments listed below: September 30, 2015 December 31, 2014 Carrying Amounts Fair Value Carrying Amounts Fair Value Mortgage and secured loans payable $ 2,658,377 $ 2,793,090 $ 3,178,841 $ 3,337,250 Notes payable 1,203,317 1,209,590 240,300 252,441 Unsecured credit facility and term loan 2,107,642 2,120,000 2,603,367 2,619,475 Total debt obligations $ 5,969,336 $ 6,122,680 $ 6,022,508 $ 6,209,166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y used to estimate the fair value of the Company’s debt obligations is based on discounted cash flows, with assumptions that include credit spreads, loan amounts and debt maturities. The Company determined that the valuations of its debt obligations are classified within Level 3 of the fair value hierarchy. Such fair value estimates are not necessarily indicative of the amounts that would be realized upon disposition. The Company’s marketable securities and interest rate derivatives are measured at fair value on a recurring basis. At September 30, 2015 and December 31, 2014, the fair values of the marketable securities are based on published values, securities dealers’ estimated market values or comparable market sales and fall within Level 2 of the fair value hierarchy. See Note 5 for fair value information on the interest rate derivatives. The Company’s impairment charges are measured at fair value on a non-recurring basis. See Note 3 for fair value information on the impairment charges.</t>
  </si>
  <si>
    <t>Equity and Capital</t>
  </si>
  <si>
    <t>Equity [Abstract]</t>
  </si>
  <si>
    <t>Equity and Capital During the nine months ended September 30, 2015, the Parent Company entered into an at-the-market equity offering program ("ATM") through which the Parent Company may sell from time to time up to an aggregate of $400.0 million of its common stock through sales agents over a three-year period. There were no shares issued under the ATM for the three and nine months ended September 30, 2015. As of September 30, 2015, $400.0 million of common stock remained available for issuance under the ATM. During the three months ended September 30, 2015 and 2014, the Company declared common stock dividends and OP unit distributions of $0.225 per share and $0.20 per share, respectively. During the nine months ended September 30, 2015 and 2014, the Company declared common stock dividends and OP unit distributions of $0.675 per share and $0.60 per share, respectively. As of September 30, 2015 and December 31, 2014, the Company had declared but unpaid common stock dividends and OP unit distributions of $69.7 million and $68.8 million , respectively. These amounts are included in accounts payable, accrued expenses and other liabilities on the Company's unaudited Condensed Consolidated Balance Sheets. The non-controlling interests presented in these unaudited Condensed Consolidated Financial Statements relate to portions of consolidated subsidiaries held by the non-controlling interest holders. Certain investments funds affiliated with The Blackstone Group L.P. and certain members of the Company’s management collectively owned 1.91% and 2.54% of the Operating Partnership’s outstanding vested partnership common units as of September 30, 2015 and December 31, 2014, respectively. During the nine months ended September 30, 2015, 1.9 million OP Units were converted to an equal number of the Company’s common shares.</t>
  </si>
  <si>
    <t>Stock Based Compensation</t>
  </si>
  <si>
    <t>Disclosure of Compensation Related Costs, Share-based Payments [Abstract]</t>
  </si>
  <si>
    <t>Stock Based Compensation In 2011 and 2013 prior to the IPO, certain employees of the Company were granted long-term incentive awards which provided them with equity interests as an incentive to remain in the Company’s service and align executives’ interests with those of the Company’s equity holders. The awards were granted to such employees by the Partnerships, in the form of Class B Units in each of the Partnerships. The awards were granted with service, performance and market conditions. In connection with the IPO, certain of these awards vested and the vested awards were exchanged for a combination of vested common shares of the Company and vested shares of BPG Sub. The remaining unvested Class B Units as of the IPO effective date were exchanged for a combination of unvested restricted common shares of the Company and unvested restricted common shares of BPG Sub, (collectively, the “RSAs”). The RSAs are subject to the same vesting terms as those applicable to the exchanged Class B Units. During the nine months ended September 30, 2015, the achievement of the performance condition became probable and the Company recognized $9.9 million of equity based compensation expense as a component of General and administrative expense in the Consolidated Statements of Operations. In connection with the IPO, the Board of Directors approved the 2013 Omnibus Incentive Plan (the “Plan”). The Plan provides for a maximum of 15.0 million shares of the Company’s common stock to be issued for qualified and non-qualified options, stock appreciation rights, restricted stock and restricted stock units, OP Units in the Operating Partnership, performance awards and other stock-based awards. During the nine months ended September 30, 2015 and year ended December 31, 2014, the Company granted restricted stock units (“RSUs”) in the Company to certain employees, or at the election of certain employees, long-term incentive plan units (“LTIP Units”) in the Operating Partnership. The RSUs and LTIP Units are divided into multiple tranches, with each tranche subject to separate performance-based vesting conditions, market-based vesting conditions and service-based vesting conditions. Each award contains a threshold, target, and maximum number of units in respect to each tranche. The number of units actually earned for each tranche is determined based on performance during a specified performance period, and the earned units are then further subject to time-based vesting conditions. The aggregate number of RSUs and LTIP Units granted, assuming that the target level of performance is achieved, was 0.6 million and 0.6 million for the nine months ended September 30, 2015 and year ended December 31, 2014, respectively, with service periods ranging from one to five years. The Company recognized $3.8 million and $1.9 million of equity based compensation expense for the three months ended September 30, 2015 and 2014, respectively. The Company recognized $19.3 million and $7.0 million of equity based compensation expense for the nine months ended September 30, 2015 and 2014, respectively. As of September 30, 2015, the Company had $14.6 million of total unrecognized compensation cost related to unvested stock compensation expected to be recognized over a weighted average period of approximately 2.3 years.</t>
  </si>
  <si>
    <t>Earnings Per Share</t>
  </si>
  <si>
    <t>Earnings Per Share [Abstract]</t>
  </si>
  <si>
    <t>Earnings per Share Basic earnings per share (“EPS”) is calculated by dividing net income attributable to the Company’s common stockholders, including participating securities, by the weighted average number of shares outstanding for the period. Certain restricted shares issued pursuant to the Company’s share-based compensation program are considered participating securities, as such shares have rights to receive non-forfeitable dividends. Unvested restricted shares are not allocated net losses and/or any excess of dividends declared over net income, as such amounts are allocated entirely to the common stockholders. Fully-diluted EPS reflects the potential dilution that could occur if securities or other contracts to issue common stock were exercised or converted into shares of common stock. The following table provides a reconciliation of the numerator and denominator of the EPS calculations for the three and nine months ended September 30, 2015 and 2014: Three Month Ended September 30, Nine Month Ended September 30, 2015 2014 2015 2014 Computation of Basic Earnings Per Share: Income from continuing operations $ 54,819 $ 33,823 $ 141,122 $ 87,595 Income attributable to non-controlling interests (1,046 ) (6,826 ) (2,814 ) (21,778 ) Non-forfeitable dividends on unvested restricted shares (6 ) (268 ) (17 ) (805 ) Income from continuing operations attributable to common stockholders 53,767 26,729 138,291 65,012 Income from discontinued operations, net of non-controlling interests — 33 — 87 Net income attributable to the Company’s common stockholders for basic earnings per share $ 53,767 $ 26,762 $ 138,291 $ 65,099 Weighted average number shares outstanding - basic 298,464 244,078 297,714 233,781 Basic Earnings Per Share Attributable to the Company’s Common Stockholders: Income from continuing operations $ 0.18 $ 0.11 $ 0.46 $ 0.28 Income from discontinued operations — — — — Net income $ 0.18 $ 0.11 $ 0.46 $ 0.28 Computation of Diluted Earnings Per Share: Income from continuing operations attributable to common stockholders $ 53,767 $ 26,729 $ 138,291 $ 65,012 Allocation to convertible non-controlling interests — — 2,814 — Income from continuing operations attributable to common stockholders for diluted earnings per share 53,767 26,729 141,105 65,012 Income from discontinued operations, net of nonconvertible non-controlling interests — 33 — 87 Net income attributable to the Company’s common stockholders for diluted earnings per share $ 53,767 $ 26,762 $ 141,105 $ 65,099 Weighted average shares outstanding - basic 298,464 244,078 297,714 233,781 Effect of dilutive securities: Conversion of OP Units — — 6,185 — Equity awards 472 757 807 1,139 Weighted average shares outstanding - diluted 298,936 244,835 304,706 234,920 Diluted Earnings Per Share Attributable to the Company’s Common Stockholders: Income from continuing operations $ 0.18 $ 0.11 $ 0.46 $ 0.28 Income from discontinued operations — — — — Net income $ 0.18 $ 0.11 $ 0.46 $ 0.28</t>
  </si>
  <si>
    <t>Earnings per Unit</t>
  </si>
  <si>
    <t>Schedule of Earnings per Share [Line Items]</t>
  </si>
  <si>
    <t>Earnings per Unit Basic earnings per unit is calculated by dividing net income attributable to the Operating Partnership’s common units, including participating securities, by the weighted average number of partnership common units outstanding for the period. Certain restricted units issued pursuant to the Company’s share-based compensation program are considered participating securities. Unvested restricted units are not allocated net losses, as such amounts are allocated entirely to the partnership common units. The following table provides a reconciliation of the numerator and denominator of the earnings per unit calculations for the three and nine months ended September 30, 2015 and 2014: Three Months Ended September 30, Nine Months Ended September 30, 2015 2014 2015 2014 Computation of Basic Earnings Per Unit: Income from continuing operations $ 54,819 $ 33,823 $ 141,122 $ 87,595 Income attributable to non-controlling interests — (322 ) — (2,786 ) Non-forfeitable dividends on unvested restricted shares (6 ) (268 ) (17 ) (805 ) Income from continuing operations attributable to partnership common units 54,813 33,233 141,105 84,004 Income from discontinued operations, net of Series A interest — 41 — 113 Net income attributable to the Operating Partnership’s common units for basic earnings per unit $ 54,813 $ 33,274 $ 141,105 $ 84,117 Weighted average number of common units outstanding - basic 304,270 302,890 303,899 302,407 Basic Earnings Per Unit Attributable to the Operating Partnership’s Common Units: Income from continuing operations $ 0.18 $ 0.11 $ 0.46 $ 0.28 Income from discontinued operations — — — — Net Income $ 0.18 $ 0.11 $ 0.46 $ 0.28 Computation of Diluted Earnings Per Unit: Income from continuing operations attributable to partnership common units $ 54,813 $ 33,233 $ 141,105 $ 84,004 Income from discontinued operations, net of Series A interest — 41 — 113 Net income attributable to the Operating Partnership’s common units for diluted earnings per unit $ 54,813 $ 33,274 $ 141,105 $ 84,117 Weighted average common units outstanding - basic 304,270 302,890 303,899 302,407 Effect of dilutive securities: Equity awards 472 757 807 1,139 Weighted average common units outstanding - diluted 304,742 303,647 304,706 303,546 Diluted Earnings Per Unit Attributable to the Operating Partnership’s Common Units: Income from continuing operations $ 0.18 $ 0.11 $ 0.46 $ 0.28 Income from discontinued operations — — — — Net Income $ 0.18 $ 0.11 $ 0.46 $ 0.28</t>
  </si>
  <si>
    <t>Commitments and Contingencies</t>
  </si>
  <si>
    <t>Commitments and Contingencies Disclosure [Abstract]</t>
  </si>
  <si>
    <t>Commitments and Contingencies Leasing commitments The Company periodically enters into ground leases for neighborhood and community shopping centers which it operates and enters into office leases for administrative space. During the three months ended September 30, 2015 and 2014, the Company recognized rent expense associated with these leases of $2.4 million and $2.3 million , respectively. During the nine months ended September 30, 2015 and 2014, the Company recognized rent expense associated with these leases of $7.4 million and $7.1 million , respectively. Minimum annual rental commitments associated with these leases during the next five years and thereafter are as follows: Year ending December 31, 2015 (remaining three months) $ 1,470 2016 6,899 2017 6,788 2018 6,403 2019 6,258 Thereafter 92,738 Total minimum annual rental commitments $ 120,556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adverse effect on the financial position, results of operations or liquidity of the Company. Other legal matters 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t>
  </si>
  <si>
    <t>Related-Party Transactions</t>
  </si>
  <si>
    <t>Related Party Transactions [Abstract]</t>
  </si>
  <si>
    <t>Related-Party Transactions In the ordinary course of conducting its business, the Company enters into customary agreements with its affiliates and unconsolidated joint ventures in relation to the leasing and management of its and/or its related parties’ real estate assets. As of December 31, 2014, receivables from related parties were $ 4.2 million , which are included in Receivables, net in the unaudited Condensed Consolidated Balance Sheets. As of September 30, 2015, there were no material receivables from related parties. As of September 30, 2015 and December 31, 2014 there were no material payables to related parties.</t>
  </si>
  <si>
    <t>Nature of Business and Financial Statement Presentation (Policies)</t>
  </si>
  <si>
    <t>Description of Business</t>
  </si>
  <si>
    <t>Description of Business Brixmor Property Group Inc. and subsidiaries (collectively, the “Parent Company”) is an internally-managed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and 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owns and operates the largest wholly-owned portfolio of grocery-anchored community and neighborhood shopping centers in the United States. As of September 30, 2015, the Parent Company beneficially owned, through its direct and indirect interest in BPG Sub and the General Partner, 98.1% of the outstanding partnership common units of interest in the Operating Partnership (“OP Units”). Certain investments funds affiliated with The Blackstone Group L.P. (together with such affiliated funds, “Blackstone”) and certain members of the Parent Company’s current and former management collectively owned the remaining 1.9% of the outstanding OP Units. Holders of OP Units (other than the Parent Company, BPG Sub and the General Partner) may redeem their OP Units for cash based upon the market value of an equivalent number of shares of the Parent Company’s common stock or, at the Parent Company’s election, exchange their OP Units for shares of the Parent Company’s common stock on a one-for-one basis subject to customary conversion rate adjustments for splits, unit distributions and reclassifications. The number of OP Units in the Operating Partnership beneficially owned by the Parent Company is equivalent to the number of outstanding shares of the Parent Company’s common stock, and the entitlement of all OP Units to quarterly distributions and payments in liquidation is substantially the same as those of the Parent Company’s common stockholders. The Company does not distinguish its principal business or group its operations on a geographical basis for purposes of measuring performance. Accordingly, the Company believes it has a single reportable segment for disclosure purposes in accordance with U.S. generally accepted accounting principles (“GAAP”).</t>
  </si>
  <si>
    <t>Basis of Presentation</t>
  </si>
  <si>
    <t xml:space="preserve">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14 and accompanying notes included in the Company's annual report on Form 10-K filed with the Securities and Exchange Commission (the “SEC”) on February 19, 2015. Certain prior period balances in the accompanying unaudited Condensed Consolidated Statements of Operations have been reclassified to conform to the current period presentation for the results of discontinued operations and certain prior period balances in the accompanying unaudited Condensed Consolidated Balance Sheets have been reclassified to conform to the current period presentation for the adoption of Accounting Standards Update (“ASU”) 2015-03,“Interest - Imputation of Interest (Topic 835): Simplifying the Presentation of Debt Issuance Costs.” </t>
  </si>
  <si>
    <t>Principles of Consolidation</t>
  </si>
  <si>
    <t xml:space="preserve">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t>
  </si>
  <si>
    <t>Subsequent Events</t>
  </si>
  <si>
    <t>Subsequent Events In preparing the unaudited Condensed Consolidated Financial Statements, the Company has evaluated events and transactions occurring after September 30, 2015 for recognition or disclosure purposes. Based on this evaluation, there were no subsequent events from September 30, 2015 through the date the financial statements were issued.</t>
  </si>
  <si>
    <t>Income Taxes</t>
  </si>
  <si>
    <t>Income Taxes The Parent Company has elected to qualify as a REIT in accordance with the Internal Revenue Code (the “Code”). To qualify as a REIT, the Parent Company must meet a number of organizational and operational requirements, including a requirement that it currently distribute at least 90% of its adjusted REIT taxable income to its stockholders. It is management’s intention to adhere to these requirements and maintain the Parent Company’s REIT status. As a REIT, the Parent Company generally will not be subject to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The Parent Company does not have any taxable REIT subsidiaries, but may in the future elect to treat newly formed subsidiaries as taxable REIT subsidiaries which would be subject to income tax. Taxable REIT subsidiaries may participate in non-real estate-related activities and/or perform non-customary services for tenants and are subject to United States federal and state income tax at regular corporate tax rates. The Operating Partnership is organized as a limited partnership and is generally not subject to federal income tax. Accordingly, no provision for federal income taxes has been reflected in the accompanying unaudited Condensed Consolidated Financial Statements. The Operating Partnership, however, may be subject to certain state and local income taxes or franchise taxes. During the three and nine months ended September 30, 2015, the Company recognized $3.9 million of income related to certain federal and state tax contingencies. These amounts are included in Other on the Company's unaudited Condensed Consolidated Statements of Operations. The Company has analyzed the tax position taken on income tax returns for the open 2012 through 2014 tax years and has concluded that no provision for income taxes related to uncertain tax positions is required in the Company’s unaudited Condensed Consolidated Financial Statements as of September 30, 2015 and December 31, 2014.</t>
  </si>
  <si>
    <t>New Accounting Pronouncements</t>
  </si>
  <si>
    <t>New Accounting Pronouncements In April 2015, the Financial Accounting Standards Board ("FASB") issued ASU 2015-03, “Interest - Imputation of Interest (Topic 835):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annual reporting periods beginning after December 15, 2015. Early adoption is permitted. The Company elected to early adopt ASU 2015-03 beginning with the period ending June 30, 2015 (see Note 6). The adoption of ASU 2015-03 did not have a material impact on the Company’s financial position or results of operations. In May 2014, the FASB issued ASU No. 2014-09, “Revenue from Contracts with Customers.” ASU No. 2014-09 contains a single comprehensive model for entities to use in accounting for revenue arising from contracts with customers and supersedes most current revenue recognition guidance, including industry-specific guidance. The guidance in ASU No.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No. 2014-09, as amended by ASU No. 2015-14, is effective for annual reporting periods beginning after December 15, 2017, including interim periods within that reporting period. Early application is not permitted. The Company is currently in the process of evaluating the impact the adoption of ASU No. 2014-09 will have on the unaudited Condensed Consolidated Financial Statements of the Company. 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Acquisition of Real Estate (Tables)</t>
  </si>
  <si>
    <t>Schedule of Business Acquisitions, by Acquisition</t>
  </si>
  <si>
    <t>During the nine months ended September 30, 2015, the Company acquired the following properties, in separate transactions (dollars in thousands): Purchase Price Property Name Location Month Acquired Cash Debt Assumed Total GLA Retail Building at Bardin Place Center Arlington, TX Jun-15 $ 9,258 $ — $ 9,258 96,127 Larchmont Centre Mt. Laurel, NJ Jun-15 11,000 7,000 18,000 103,787 Webster Square Shopping Center Marshfield, MA Jun-15 31,950 — 31,950 182,756 $ 52,208 $ 7,000 $ 59,208 382,670</t>
  </si>
  <si>
    <t>Schedule of Recognized Identified Assets Acquired and Liabilities Assumed</t>
  </si>
  <si>
    <t>The aggregate purchase price of the properties acquired during the nine months ended September 30, 2015, has been allocated as follows: Assets Land $ 13,004 Buildings 35,606 Building Improvements 4,671 Tenant Improvements 2,335 Above Market Rents 95 In-Place Leases 4,101 Real estate, net 59,812 Deferred charges and prepaid expenses, net 1,792 Total assets $ 61,604 Liabilities Mortgage payable $ 7,000 Mortgage Fair Value Adjustment 440 Debt obligations, net 7,440 Accounts payable, accrued expenses and other liabilities (Below Market Leases) 1,956 Total liabilities 9,396 Net Assets Acquired $ 52,208</t>
  </si>
  <si>
    <t>Discontinued Operations and Assets Held for Sale (Tables)</t>
  </si>
  <si>
    <t>Schedule of Reclassificationa of Disposal Groups, Including Discontinued Operations</t>
  </si>
  <si>
    <t>The following table provides a summary of revenues and expenses from properties included in discontinued operations during the three and nine months ended September 30, 2014: Three Months Ended September 30, 2014 Nine Months Ended September 30, 2014 Discontinued operations: Revenues $ 123 $ 637 Operating expenses (82 ) (1,571 ) Other income (expense), net — 5,815 Income from discontinued operating properties 41 4,881 Gain on disposition of operating properties — 14,426 Income from discontinued operations $ 41 $ 19,307</t>
  </si>
  <si>
    <t>Real Estate (Tables)</t>
  </si>
  <si>
    <t>Schedule of real estate properties</t>
  </si>
  <si>
    <t>The Company’s components of Real estate, net consisted of the following: September 30, 2015 December 31, 2014 Land $ 2,015,176 $ 2,000,415 Buildings and improvements: Building 7,355,922 7,332,073 Building and tenant improvements 652,530 552,351 Other rental property (1) 886,729 917,410 10,910,357 10,802,249 Accumulated depreciation and amortization (1) (1,798,676 ) (1,549,234 ) Total $ 9,111,681 $ 9,253,015 (1) At September 30, 2015 and December 31, 2014, Other rental property consisted of intangible assets including: (i) $ 805.7 million and $ 833.3 million , respectively, of in-place lease value, (ii) $ 81.1 million and $ 84.1 million , respectively, of above-market leases, and (iii) $ 592.7 million and $ 550.4 million , respectively, of accumulated amortization. These intangible assets are amortized over the term of each related lease.</t>
  </si>
  <si>
    <t>Schedule of expected net amortization expense associated with intangible assets and liabilities</t>
  </si>
  <si>
    <t>The estimated net amortization expense associated with the Company’s intangible assets and liabilities for the next five years is as follows: Year Ended December 31, Estimated net amortization expense 2015 (remaining three months) $ 9,400 2016 22,995 2017 11,161 2018 5,029 2019 2,908</t>
  </si>
  <si>
    <t>Financial Instruments - Derivatives and Hedging (Tables)</t>
  </si>
  <si>
    <t>Derivative [Line Items]</t>
  </si>
  <si>
    <t>Schedule of derivative instruments in Statement of Financial Position, fair value</t>
  </si>
  <si>
    <t xml:space="preserve"> Fair Value of Derivative Instruments Interest rate swaps classified as: September 30, 2015 December 31, 2014 Gross derivative assets $ — $ — Gross derivative liabilities (6,255 ) (4,423 ) Net derivative liability $ (6,255 ) $ (4,423 )</t>
  </si>
  <si>
    <t>Cash Flow Hedging [Member] | Designated as Hedging Instrument [Member]</t>
  </si>
  <si>
    <t>Schedule of interest rate derivatives</t>
  </si>
  <si>
    <t xml:space="preserve">A detail of the Company’s interest rate derivatives designated as cash flow hedges outstanding as of September 30, 2015 is as follows: Number of Instruments Notional Amount Interest Rate Swaps 5 $ 1,500,000 </t>
  </si>
  <si>
    <t>Debt Obligations (Tables)</t>
  </si>
  <si>
    <t>Debt obligations under various arrangements with financial institutions</t>
  </si>
  <si>
    <t>As of September 30, 2015 and December 31, 2014, the Company had the following indebtedness outstanding: Carrying Value as of September 30, 2015 December 31, 2014 Stated Interest Rates Scheduled Maturity Date Mortgage and secured loans (1) Fixed rate mortgage and secured loans (2) $ 2,615,067 $ 3,116,882 4.40% - 8.00% 2016 – 2024 Net unamortized premium 45,745 66,340 Net unamortized debt issuance cost (5) (2,435 ) (4,381 ) Total mortgage and secured loans, net $ 2,658,377 $ 3,178,841 Notes payables Unsecured notes (3) $ 1,218,453 $ 243,453 3.85% - 7.97% 2022 - 2029 Net unamortized discount (4,834 ) (3,153 ) Net unamortized debt issuance cost (5) (10,302 ) — Total notes payable, net $ 1,203,317 $ 240,300 Unsecured Credit Facility and Term Loan Unsecured Credit Facility (4) $ 1,520,000 $ 2,019,475 1.65% 2017 – 2018 Unsecured Term Loan 600,000 600,000 1.65% 2019 Net unamortized debt issuance cost (5) (12,358 ) (16,108 ) Total Unsecured Credit Facility and Term Loan $ 2,107,642 $ 2,603,367 Total debt obligations, net $ 5,969,336 $ 6,022,508 (1) The Company’s mortgages and secured loans are collateralized by certain properties and the equity interests of certain subsidiaries. These properties had a carrying value as of September 30, 2015 of approximately $ 3.9 billion . (2) The weighted average interest rate on the Company’s fixed rate mortgage and secured loans was 5.93% as of September 30, 2015. (3) The weighted average interest rate on the Company’s unsecured notes was 3.91% as of September 30, 2015. (4) The Unsecured Credit Facility (as defined below) consists of a $1.25 billion revolving credit facility and a $1.5 billion term loan facility. The Company has in place five forward starting interest rate swap agreements that convert the floating interest rate on the $1.5 billion term loan facility to a fixed, combined interest rate of 0.844% plus an interest spread of 140 basis points. In February 2015, the Unsecured Credit Facility was amended to terminate the guarantees and release and discharge the Parent Guarantors from their respective obligations under the guarantees. (5) In April 2015, the FASB issued ASU 2015-03, which requires that debt issuance costs related to a recognized debt liability be presented in the balance sheet as a direct deduction from the carrying amount of that debt liability, consistent with debt discounts. Beginning with the period ending June 30, 2015, the Company elected to early adopt ASU 2015-03 and appropriately and retrospectively applied the guidance to its debt obligations for all periods presented. These amounts were previously included in Deferred charges and prepaid expenses, net on the Company’s Condensed Consolidated Balance Sheets.</t>
  </si>
  <si>
    <t>Future expected/scheduled maturities of outstanding debt and capital lease obligations</t>
  </si>
  <si>
    <t>As of September 30, 2015 and December 31, 2014, the Company had accrued interest of $ 23.3 million and $ 20.4 million outstanding, respectively. As of September 30, 2015, scheduled maturities of the Company’s outstanding debt obligations were as follows: Year ending December 31, 2015 (remaining three months) $ 8,142 2016 1,257,862 2017 369,659 2018 1,519,476 2019 620,126 Thereafter 2,178,255 Total debt maturities 5,953,520 Net unamortized premiums on mortgages 45,745 Net unamortized discount on notes (4,834 ) Net unamortized debt issuance costs (25,095 ) Total debt obligations $ 5,969,336</t>
  </si>
  <si>
    <t>Fair Value Disclosures (Tables)</t>
  </si>
  <si>
    <t>Schedule Of Fair Value Debt Obligation</t>
  </si>
  <si>
    <t>All financial instruments of the Company are reflected in the accompanying unaudited Condensed Consolidated Balance Sheets at amounts which, in management’s judgment, reasonably approximate their fair values, except those instruments listed below: September 30, 2015 December 31, 2014 Carrying Amounts Fair Value Carrying Amounts Fair Value Mortgage and secured loans payable $ 2,658,377 $ 2,793,090 $ 3,178,841 $ 3,337,250 Notes payable 1,203,317 1,209,590 240,300 252,441 Unsecured credit facility and term loan 2,107,642 2,120,000 2,603,367 2,619,475 Total debt obligations $ 5,969,336 $ 6,122,680 $ 6,022,508 $ 6,209,166</t>
  </si>
  <si>
    <t>Earnings Per Share (Tables)</t>
  </si>
  <si>
    <t>Schedule of earnings per share, basic and diluted</t>
  </si>
  <si>
    <t>The following table provides a reconciliation of the numerator and denominator of the EPS calculations for the three and nine months ended September 30, 2015 and 2014: Three Month Ended September 30, Nine Month Ended September 30, 2015 2014 2015 2014 Computation of Basic Earnings Per Share: Income from continuing operations $ 54,819 $ 33,823 $ 141,122 $ 87,595 Income attributable to non-controlling interests (1,046 ) (6,826 ) (2,814 ) (21,778 ) Non-forfeitable dividends on unvested restricted shares (6 ) (268 ) (17 ) (805 ) Income from continuing operations attributable to common stockholders 53,767 26,729 138,291 65,012 Income from discontinued operations, net of non-controlling interests — 33 — 87 Net income attributable to the Company’s common stockholders for basic earnings per share $ 53,767 $ 26,762 $ 138,291 $ 65,099 Weighted average number shares outstanding - basic 298,464 244,078 297,714 233,781 Basic Earnings Per Share Attributable to the Company’s Common Stockholders: Income from continuing operations $ 0.18 $ 0.11 $ 0.46 $ 0.28 Income from discontinued operations — — — — Net income $ 0.18 $ 0.11 $ 0.46 $ 0.28 Computation of Diluted Earnings Per Share: Income from continuing operations attributable to common stockholders $ 53,767 $ 26,729 $ 138,291 $ 65,012 Allocation to convertible non-controlling interests — — 2,814 — Income from continuing operations attributable to common stockholders for diluted earnings per share 53,767 26,729 141,105 65,012 Income from discontinued operations, net of nonconvertible non-controlling interests — 33 — 87 Net income attributable to the Company’s common stockholders for diluted earnings per share $ 53,767 $ 26,762 $ 141,105 $ 65,099 Weighted average shares outstanding - basic 298,464 244,078 297,714 233,781 Effect of dilutive securities: Conversion of OP Units — — 6,185 — Equity awards 472 757 807 1,139 Weighted average shares outstanding - diluted 298,936 244,835 304,706 234,920 Diluted Earnings Per Share Attributable to the Company’s Common Stockholders: Income from continuing operations $ 0.18 $ 0.11 $ 0.46 $ 0.28 Income from discontinued operations — — — — Net income $ 0.18 $ 0.11 $ 0.46 $ 0.28</t>
  </si>
  <si>
    <t>Earnings per Unit (Tables)</t>
  </si>
  <si>
    <t>Schedule of earnings per unit, basic and diluted</t>
  </si>
  <si>
    <t>The following table provides a reconciliation of the numerator and denominator of the earnings per unit calculations for the three and nine months ended September 30, 2015 and 2014: Three Months Ended September 30, Nine Months Ended September 30, 2015 2014 2015 2014 Computation of Basic Earnings Per Unit: Income from continuing operations $ 54,819 $ 33,823 $ 141,122 $ 87,595 Income attributable to non-controlling interests — (322 ) — (2,786 ) Non-forfeitable dividends on unvested restricted shares (6 ) (268 ) (17 ) (805 ) Income from continuing operations attributable to partnership common units 54,813 33,233 141,105 84,004 Income from discontinued operations, net of Series A interest — 41 — 113 Net income attributable to the Operating Partnership’s common units for basic earnings per unit $ 54,813 $ 33,274 $ 141,105 $ 84,117 Weighted average number of common units outstanding - basic 304,270 302,890 303,899 302,407 Basic Earnings Per Unit Attributable to the Operating Partnership’s Common Units: Income from continuing operations $ 0.18 $ 0.11 $ 0.46 $ 0.28 Income from discontinued operations — — — — Net Income $ 0.18 $ 0.11 $ 0.46 $ 0.28 Computation of Diluted Earnings Per Unit: Income from continuing operations attributable to partnership common units $ 54,813 $ 33,233 $ 141,105 $ 84,004 Income from discontinued operations, net of Series A interest — 41 — 113 Net income attributable to the Operating Partnership’s common units for diluted earnings per unit $ 54,813 $ 33,274 $ 141,105 $ 84,117 Weighted average common units outstanding - basic 304,270 302,890 303,899 302,407 Effect of dilutive securities: Equity awards 472 757 807 1,139 Weighted average common units outstanding - diluted 304,742 303,647 304,706 303,546 Diluted Earnings Per Unit Attributable to the Operating Partnership’s Common Units: Income from continuing operations $ 0.18 $ 0.11 $ 0.46 $ 0.28 Income from discontinued operations — — — — Net Income $ 0.18 $ 0.11 $ 0.46 $ 0.28</t>
  </si>
  <si>
    <t>Commitments and Contingencies (Tables)</t>
  </si>
  <si>
    <t>Schedule of Future Minimum Rental Payments for Operating Leases</t>
  </si>
  <si>
    <t>Minimum annual rental commitments associated with these leases during the next five years and thereafter are as follows: Year ending December 31, 2015 (remaining three months) $ 1,470 2016 6,899 2017 6,788 2018 6,403 2019 6,258 Thereafter 92,738 Total minimum annual rental commitments $ 120,556</t>
  </si>
  <si>
    <t>Nature of Business and Financial Statement Presentation (Description of Business) (Details) $ in Millions</t>
  </si>
  <si>
    <t>Sep. 30, 2015USD ($)</t>
  </si>
  <si>
    <t>Parent Company [Member] | BPG Sub [Member]</t>
  </si>
  <si>
    <t>Nture of Oerations and Financial Statements Presentation [Line Items]</t>
  </si>
  <si>
    <t>Ownership percentage</t>
  </si>
  <si>
    <t>100.00%</t>
  </si>
  <si>
    <t>Parent Company [Member] | Operating Partnership [Member]</t>
  </si>
  <si>
    <t>98.10%</t>
  </si>
  <si>
    <t>Parent Company [Member] | Certain Members of the Parent Company’s Current and Former Management [Member]</t>
  </si>
  <si>
    <t>1.90%</t>
  </si>
  <si>
    <t>Brixmor Operating Partnership LP [Member] | Other Nonoperating Income (Expense) [Member]</t>
  </si>
  <si>
    <t>Income related to certain federal and state tax contingencies</t>
  </si>
  <si>
    <t>Acquisition of Real Estate (Properties Acquired) (Details) $ in Thousands</t>
  </si>
  <si>
    <t>Sep. 30, 2015USD ($)ft²</t>
  </si>
  <si>
    <t>Business Acquisition [Line Items]</t>
  </si>
  <si>
    <t>Purchase Price, Cash</t>
  </si>
  <si>
    <t>Purchase Price, Debt Assumed</t>
  </si>
  <si>
    <t>Purchase Price, Total</t>
  </si>
  <si>
    <t>Purchase Price, GLA | ft²</t>
  </si>
  <si>
    <t>Retail Building at Bardin Place Center [Member]</t>
  </si>
  <si>
    <t>Larchmont Centre [Member]</t>
  </si>
  <si>
    <t>Webster Square Shopping Center [Member]</t>
  </si>
  <si>
    <t>Acquisition of Real Estate (Purchase Price) (Details) - Acquired Properties [Member] $ in Thousands</t>
  </si>
  <si>
    <t>Assets</t>
  </si>
  <si>
    <t>Buildings</t>
  </si>
  <si>
    <t>Building Improvements</t>
  </si>
  <si>
    <t>Tenant Improvements</t>
  </si>
  <si>
    <t>Above Market Rents</t>
  </si>
  <si>
    <t>In-Place Leases</t>
  </si>
  <si>
    <t>Accounts payable, accrued expenses and other liabilities (Below Market Leases)</t>
  </si>
  <si>
    <t>Net Assets Acquired</t>
  </si>
  <si>
    <t>Mortgage Payable [Member]</t>
  </si>
  <si>
    <t>Mortgage Fair Value Adjustment [Member]</t>
  </si>
  <si>
    <t>Acquisition of Real Estate (Narrative) (Details) $ in Thousands</t>
  </si>
  <si>
    <t>Sep. 30, 2015USD ($)land_parcel</t>
  </si>
  <si>
    <t>Sep. 30, 2014USD ($)land_parcel</t>
  </si>
  <si>
    <t>Real Estate Properties [Line Items]</t>
  </si>
  <si>
    <t>Net purchase price</t>
  </si>
  <si>
    <t>Other Nonoperating Income (Expense) [Member]</t>
  </si>
  <si>
    <t>Acquisition related expenses</t>
  </si>
  <si>
    <t>Acquired Outparcels [Member]</t>
  </si>
  <si>
    <t>Number of outparcels acquired | land_parcel</t>
  </si>
  <si>
    <t>Discontinued Operations and Assets Held for Sale (Narrative) (Details) $ in Thousands</t>
  </si>
  <si>
    <t>12 Months Ended</t>
  </si>
  <si>
    <t>Sep. 30, 2015USD ($)land_parcelshopping_center</t>
  </si>
  <si>
    <t>Sep. 30, 2014USD ($)</t>
  </si>
  <si>
    <t>Dec. 31, 2014shopping_center</t>
  </si>
  <si>
    <t>Schedule of Acquisitions and Dispositions [Line Items]</t>
  </si>
  <si>
    <t>Number of shopping centers sold</t>
  </si>
  <si>
    <t>Number of outparcels sold | land_parcel</t>
  </si>
  <si>
    <t>Proceeds from sale | $</t>
  </si>
  <si>
    <t>Gain on sale | $</t>
  </si>
  <si>
    <t>Provisions of impairment | $</t>
  </si>
  <si>
    <t>Discontinued Operations [Member]</t>
  </si>
  <si>
    <t>Discontinued Operations [Member] | Blackstone Advisory Partners L.P. [Member]</t>
  </si>
  <si>
    <t>Discontinued Operations and Assets Held for Sale (Discontinued Operations) (Details) - USD ($) $ in Thousands</t>
  </si>
  <si>
    <t>Other expense, net</t>
  </si>
  <si>
    <t>Income from discontinued operating properties</t>
  </si>
  <si>
    <t>Real Estate (Details) - USD ($) $ in Thousands</t>
  </si>
  <si>
    <t>Real Estate Owned, Disclosure of Detailed Components [Abstract]</t>
  </si>
  <si>
    <t>Building</t>
  </si>
  <si>
    <t>Building and tenant improvements</t>
  </si>
  <si>
    <t>Other rental property</t>
  </si>
  <si>
    <t>Accumulated amortization</t>
  </si>
  <si>
    <t>Intangible liabilities relating to below-market leases</t>
  </si>
  <si>
    <t>Accumulated amortization on below-market leases</t>
  </si>
  <si>
    <t>Amortization of Intangible Assets</t>
  </si>
  <si>
    <t>Leases, Acquired-in-Place [Member]</t>
  </si>
  <si>
    <t>In-place lease value</t>
  </si>
  <si>
    <t>Estimated Amortization Expense of Intangible Assets and Liabilities [Abstract]</t>
  </si>
  <si>
    <t>2015 (remaining three months)</t>
  </si>
  <si>
    <t>Above Market Leases [Member]</t>
  </si>
  <si>
    <t>Above market leases</t>
  </si>
  <si>
    <t>Financial Instruments - Derivatives and Hedging (Details) - Interest Rate Swap [Member] - Designated as Hedging Instrument [Member] $ in Thousands</t>
  </si>
  <si>
    <t>Sep. 30, 2015USD ($)derivative_instrument</t>
  </si>
  <si>
    <t>Number of Instruments</t>
  </si>
  <si>
    <t>Notional Amount | $</t>
  </si>
  <si>
    <t>Financial Instruments - Derivatives and Hedging (Details 1) - Interest Rate Swap [Member] - USD ($) $ in Thousands</t>
  </si>
  <si>
    <t>Derivatives, Fair Value [Line Items]</t>
  </si>
  <si>
    <t>Gross derivative assets</t>
  </si>
  <si>
    <t>Gross derivative liabilities</t>
  </si>
  <si>
    <t>Net derivative liability</t>
  </si>
  <si>
    <t>Financial Instruments - Derivatives and Hedging (Details Textual) $ in Millions</t>
  </si>
  <si>
    <t>Amount expected to be reclassified from accumulated other comprehensive loss in the next twelve months</t>
  </si>
  <si>
    <t>Agreement obligations</t>
  </si>
  <si>
    <t>Debt Obligations (Details) $ in Thousands</t>
  </si>
  <si>
    <t>Dec. 31, 2014USD ($)</t>
  </si>
  <si>
    <t>Long-term debt</t>
  </si>
  <si>
    <t>Net unamortized premium</t>
  </si>
  <si>
    <t>Net unamortized debt issuance cost</t>
  </si>
  <si>
    <t>Net unamortized discount</t>
  </si>
  <si>
    <t>Total debt obligations</t>
  </si>
  <si>
    <t>Collateral carrying value</t>
  </si>
  <si>
    <t>Term Loan [Member]</t>
  </si>
  <si>
    <t>Term loan face amount</t>
  </si>
  <si>
    <t>Number of interest rate derivatives held | derivative_instrument</t>
  </si>
  <si>
    <t>Effective percentage</t>
  </si>
  <si>
    <t>0.844%</t>
  </si>
  <si>
    <t>Stated spread rate</t>
  </si>
  <si>
    <t>1.40%</t>
  </si>
  <si>
    <t>Secured Debt [Member]</t>
  </si>
  <si>
    <t>Long-term Debt</t>
  </si>
  <si>
    <t>Weighted average fixed interest rate</t>
  </si>
  <si>
    <t>5.93%</t>
  </si>
  <si>
    <t>Secured Debt [Member] | Minimum [Member]</t>
  </si>
  <si>
    <t>Stated percentage</t>
  </si>
  <si>
    <t>4.40%</t>
  </si>
  <si>
    <t>Secured Debt [Member] | Maximum [Member]</t>
  </si>
  <si>
    <t>8.00%</t>
  </si>
  <si>
    <t>Unsecured Debt [Member]</t>
  </si>
  <si>
    <t>3.91%</t>
  </si>
  <si>
    <t>Unsecured Debt [Member] | Minimum [Member]</t>
  </si>
  <si>
    <t>3.85%</t>
  </si>
  <si>
    <t>Unsecured Debt [Member] | Maximum [Member]</t>
  </si>
  <si>
    <t>7.97%</t>
  </si>
  <si>
    <t>Unsecured Debt [Member] | Unsecured Credit Facility [Member]</t>
  </si>
  <si>
    <t>[1]</t>
  </si>
  <si>
    <t>1.65%</t>
  </si>
  <si>
    <t>Unsecured Debt [Member] | Term Loan [Member]</t>
  </si>
  <si>
    <t>Unsecured Debt [Member] | Unsecured Credit Facility and Term Loan [Member]</t>
  </si>
  <si>
    <t>Unsecured Debt [Member] | Revolving Credit Facility [Member]</t>
  </si>
  <si>
    <t>Credit facility maximum borrowing capacity</t>
  </si>
  <si>
    <t>The Unsecured Credit Facility (as defined below) consists of a $1.25 billion revolving credit facility and a $1.5 billion term loan facility. The Company has in place five forward starting interest rate swap agreements that convert the floating interest rate on the $1.5 billion term loan facility to a fixed, combined interest rate of 0.844% plus an interest spread of 140 basis points. In February 2015, the Unsecured Credit Facility was amended to terminate the guarantees and release and discharge the Parent Guarantors from their respective obligations under the guarantees.</t>
  </si>
  <si>
    <t>Fair Value Disclosures (Details) - USD ($) $ in Thousands</t>
  </si>
  <si>
    <t>Estimated fair value of the Company's debt obligations compared to their carrying amounts</t>
  </si>
  <si>
    <t>Mortgages and secured loans payable</t>
  </si>
  <si>
    <t>Reported Value Measurement [Member]</t>
  </si>
  <si>
    <t>Notes payable</t>
  </si>
  <si>
    <t>Unsecured credit facility and term loan</t>
  </si>
  <si>
    <t>Estimate of Fair Value Measurement [Member]</t>
  </si>
  <si>
    <t>Debt Obligations (Details 1) - USD ($) $ in Thousands</t>
  </si>
  <si>
    <t>Future expected/scheduled maturities of outstanding debt and capital lease</t>
  </si>
  <si>
    <t>Thereafter</t>
  </si>
  <si>
    <t>Total debt maturities</t>
  </si>
  <si>
    <t>Net unamortized premiums on mortgages</t>
  </si>
  <si>
    <t>Net unamortized discount on notes</t>
  </si>
  <si>
    <t>Net unamortized debt issuance costs</t>
  </si>
  <si>
    <t>Debt Obligations (Details Textual) - USD ($) $ in Thousands</t>
  </si>
  <si>
    <t>1 Months Ended</t>
  </si>
  <si>
    <t>Aug. 31, 2015</t>
  </si>
  <si>
    <t>Jan. 31, 2015</t>
  </si>
  <si>
    <t>Debt Instrument [Line Items]</t>
  </si>
  <si>
    <t>Accrued interest</t>
  </si>
  <si>
    <t>Senior Notes [Member]</t>
  </si>
  <si>
    <t>Debt repaid</t>
  </si>
  <si>
    <t>Mortgages [Member] | Secured Debt [Member]</t>
  </si>
  <si>
    <t>Notes Payable, Other Payables [Member] | Unsecured Debt [Member]</t>
  </si>
  <si>
    <t>3.850% Senior Notes due 2025 [Member]</t>
  </si>
  <si>
    <t>Redemption price, percentage of principal amount</t>
  </si>
  <si>
    <t>3.875% Senior Notes due 2022 [Member]</t>
  </si>
  <si>
    <t>3.875%</t>
  </si>
  <si>
    <t>Unsecured Credit Facility and 3.850% Senior Notes due 2025 [Member]</t>
  </si>
  <si>
    <t>Debt subject to maintenance of various financial covenants</t>
  </si>
  <si>
    <t>Revolving Credit Facility [Member] | Unsecured Debt [Member]</t>
  </si>
  <si>
    <t>Equity and Capital (Details) - USD ($) $ / shares in Units, shares in Millions, $ in Millions</t>
  </si>
  <si>
    <t>Noncontrolling Interest [Line Items]</t>
  </si>
  <si>
    <t>Common stock authorized for sale under the ATM</t>
  </si>
  <si>
    <t>Common stock remained available for issuance under the ATM</t>
  </si>
  <si>
    <t>OP Units [Member]</t>
  </si>
  <si>
    <t>Ownership percentage by parent</t>
  </si>
  <si>
    <t>1.91%</t>
  </si>
  <si>
    <t>2.54%</t>
  </si>
  <si>
    <t>Conversion of units in shares</t>
  </si>
  <si>
    <t>Accounts Payable and Accrued Liabilities [Member]</t>
  </si>
  <si>
    <t>Dividends payable</t>
  </si>
  <si>
    <t>Accounts Payable and Accrued Liabilities [Member] | OP Units [Member]</t>
  </si>
  <si>
    <t>Stock Based Compensation (Details Textual) - USD ($) shares in Millions, $ in Millions</t>
  </si>
  <si>
    <t>Share-based Compensation Arrangement by Share-based Payment Award [Line Items]</t>
  </si>
  <si>
    <t>Number of shares authorized</t>
  </si>
  <si>
    <t>Share-based compensation</t>
  </si>
  <si>
    <t>Compensation cost not yet recognized</t>
  </si>
  <si>
    <t>Weighted average remaining contractual term</t>
  </si>
  <si>
    <t>2 years 3 months 24 days</t>
  </si>
  <si>
    <t>Minimum [Member]</t>
  </si>
  <si>
    <t>Service period</t>
  </si>
  <si>
    <t>1 year</t>
  </si>
  <si>
    <t>Maximum [Member]</t>
  </si>
  <si>
    <t>5 years</t>
  </si>
  <si>
    <t>Performance Shares [Member]</t>
  </si>
  <si>
    <t>Grants in period</t>
  </si>
  <si>
    <t>General and Administrative Expense [Member]</t>
  </si>
  <si>
    <t>Earnings Per Share (Details) - USD ($) $ / shares in Units, shares in Thousands, $ in Thousands</t>
  </si>
  <si>
    <t>Earnings Per Share, Basic [Abstract]</t>
  </si>
  <si>
    <t>Income attributable to non-controlling interests</t>
  </si>
  <si>
    <t>Non-forfeitable dividends on unvested restricted shares</t>
  </si>
  <si>
    <t>Income from continuing operations attributable to common stockholders</t>
  </si>
  <si>
    <t>Income from discontinued operations, net of non-controlling interests</t>
  </si>
  <si>
    <t>Net income attributable to the Company’s common stockholders for basic earnings per share</t>
  </si>
  <si>
    <t>Weighted average number shares outstanding - basic</t>
  </si>
  <si>
    <t>Computation of Diluted Earnings Per Share:</t>
  </si>
  <si>
    <t>Allocation to convertible non-controlling interests</t>
  </si>
  <si>
    <t>Income from continuing operations attributable to common stockholders for diluted earnings per share</t>
  </si>
  <si>
    <t>Income from discontinued operations, net of nonconvertible non-controlling interests</t>
  </si>
  <si>
    <t>Net income attributable to the Company’s common stockholders for diluted earnings per share</t>
  </si>
  <si>
    <t>Conversion of OP Units</t>
  </si>
  <si>
    <t>Equity awards</t>
  </si>
  <si>
    <t>Weighted average shares outstanding - diluted</t>
  </si>
  <si>
    <t>Income from continuing operations (usd per share)</t>
  </si>
  <si>
    <t>Income from discontinued operations (usd per share)</t>
  </si>
  <si>
    <t>Net income (usd per share)</t>
  </si>
  <si>
    <t>Earnings per Unit (Details) - USD ($) $ / shares in Units, shares in Thousands, $ in Thousands</t>
  </si>
  <si>
    <t>Weighted average number of common shares outstanding - basic</t>
  </si>
  <si>
    <t>Income from discontinued operations, net of Series A interest</t>
  </si>
  <si>
    <t>Commitments and Contingencies (Details) - USD ($) $ in Thousands</t>
  </si>
  <si>
    <t>Rent expense</t>
  </si>
  <si>
    <t>Operating Leases, Future Minimum Payments Due, Rolling Maturity [Abstract]</t>
  </si>
  <si>
    <t>Total minimum annual rental commitments</t>
  </si>
  <si>
    <t>Related-Party Transactions (Details) $ in Millions</t>
  </si>
  <si>
    <t>Receivables [Member]</t>
  </si>
  <si>
    <t>Related Party Transaction [Line Items]</t>
  </si>
  <si>
    <t>Due from related par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2"/>
    <col customWidth="1" max="2" min="2" width="34"/>
    <col customWidth="1" max="3" min="3" width="14"/>
  </cols>
  <sheetData>
    <row r="1" spans="1:3">
      <c s="1" r="A1" t="s">
        <v>0</v>
      </c>
      <c s="2" r="B1" t="s">
        <v>1</v>
      </c>
    </row>
    <row r="2" spans="1:3">
      <c s="2" r="B2" t="s">
        <v>2</v>
      </c>
      <c s="2" r="C2" t="s">
        <v>3</v>
      </c>
    </row>
    <row r="3" spans="1:3">
      <c s="3" r="A3" t="s">
        <v>4</v>
      </c>
      <c s="3" r="B3" t="s">
        <v>5</v>
      </c>
    </row>
    <row r="4" spans="1:3">
      <c s="3" r="A4" t="s">
        <v>6</v>
      </c>
      <c s="4" r="B4" t="n">
        <v>1581068</v>
      </c>
    </row>
    <row r="5" spans="1:3">
      <c s="3" r="A5" t="s">
        <v>7</v>
      </c>
      <c s="3" r="B5" t="s">
        <v>8</v>
      </c>
    </row>
    <row r="6" spans="1:3">
      <c s="3" r="A6" t="s">
        <v>9</v>
      </c>
      <c s="3" r="B6" t="s">
        <v>10</v>
      </c>
    </row>
    <row r="7" spans="1:3">
      <c s="3" r="A7" t="s">
        <v>11</v>
      </c>
      <c s="3" r="B7" t="s">
        <v>12</v>
      </c>
    </row>
    <row r="8" spans="1:3">
      <c s="3" r="A8" t="s">
        <v>13</v>
      </c>
      <c s="4" r="B8" t="n">
        <v>2015</v>
      </c>
    </row>
    <row r="9" spans="1:3">
      <c s="3" r="A9" t="s">
        <v>14</v>
      </c>
      <c s="5" r="B9" t="s">
        <v>15</v>
      </c>
    </row>
    <row r="10" spans="1:3">
      <c s="3" r="A10" t="s">
        <v>16</v>
      </c>
      <c s="3" r="B10" t="s">
        <v>17</v>
      </c>
    </row>
    <row r="11" spans="1:3">
      <c s="3" r="A11" t="s">
        <v>18</v>
      </c>
      <c s="3" r="B11" t="s">
        <v>19</v>
      </c>
    </row>
    <row r="12" spans="1:3">
      <c s="3" r="A12" t="s">
        <v>20</v>
      </c>
      <c s="4" r="C12" t="n">
        <v>298488602</v>
      </c>
    </row>
    <row r="13" spans="1:3">
      <c s="3" r="A13" t="s">
        <v>21</v>
      </c>
    </row>
    <row r="14" spans="1:3">
      <c s="3" r="A14" t="s">
        <v>4</v>
      </c>
      <c s="3" r="B14" t="s">
        <v>22</v>
      </c>
    </row>
    <row r="15" spans="1:3">
      <c s="3" r="A15" t="s">
        <v>6</v>
      </c>
      <c s="4" r="B15" t="n">
        <v>1630031</v>
      </c>
    </row>
    <row r="16" spans="1:3">
      <c s="3" r="A16" t="s">
        <v>9</v>
      </c>
      <c s="3" r="B16" t="s">
        <v>10</v>
      </c>
    </row>
    <row r="17" spans="1:3">
      <c s="3" r="A17" t="s">
        <v>11</v>
      </c>
      <c s="3" r="B17" t="s">
        <v>12</v>
      </c>
    </row>
    <row r="18" spans="1:3">
      <c s="3" r="A18" t="s">
        <v>13</v>
      </c>
      <c s="4" r="B18" t="n">
        <v>2015</v>
      </c>
    </row>
    <row r="19" spans="1:3">
      <c s="3" r="A19" t="s">
        <v>14</v>
      </c>
      <c s="5" r="B19" t="s">
        <v>15</v>
      </c>
    </row>
    <row r="20" spans="1:3">
      <c s="3" r="A20" t="s">
        <v>16</v>
      </c>
      <c s="3" r="B20" t="s">
        <v>17</v>
      </c>
    </row>
    <row r="21" spans="1:3">
      <c s="3" r="A21" t="s">
        <v>18</v>
      </c>
      <c s="3" r="B21"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6</v>
      </c>
      <c s="2" r="B1" t="s">
        <v>1</v>
      </c>
    </row>
    <row r="2" spans="1:2">
      <c s="2" r="B2" t="s">
        <v>2</v>
      </c>
    </row>
    <row r="3" spans="1:2">
      <c s="6" r="A3" t="s">
        <v>187</v>
      </c>
    </row>
    <row r="4" spans="1:2">
      <c s="3" r="A4" t="s">
        <v>186</v>
      </c>
      <c s="3"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9</v>
      </c>
      <c s="2" r="B1" t="s">
        <v>1</v>
      </c>
    </row>
    <row r="2" spans="1:2">
      <c s="2" r="B2" t="s">
        <v>2</v>
      </c>
    </row>
    <row r="3" spans="1:2">
      <c s="6" r="A3" t="s">
        <v>190</v>
      </c>
    </row>
    <row r="4" spans="1:2">
      <c s="3" r="A4" t="s">
        <v>189</v>
      </c>
      <c s="3"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2</v>
      </c>
      <c s="2" r="B1" t="s">
        <v>1</v>
      </c>
    </row>
    <row r="2" spans="1:2">
      <c s="2" r="B2" t="s">
        <v>2</v>
      </c>
    </row>
    <row r="3" spans="1:2">
      <c s="6" r="A3" t="s">
        <v>193</v>
      </c>
    </row>
    <row r="4" spans="1:2">
      <c s="3" r="A4" t="s">
        <v>192</v>
      </c>
      <c s="3"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5</v>
      </c>
      <c s="2" r="B1" t="s">
        <v>1</v>
      </c>
    </row>
    <row r="2" spans="1:2">
      <c s="2" r="B2" t="s">
        <v>2</v>
      </c>
    </row>
    <row r="3" spans="1:2">
      <c s="6" r="A3" t="s">
        <v>190</v>
      </c>
    </row>
    <row r="4" spans="1:2">
      <c s="3" r="A4" t="s">
        <v>195</v>
      </c>
      <c s="3"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7</v>
      </c>
      <c s="2" r="B1" t="s">
        <v>1</v>
      </c>
    </row>
    <row r="2" spans="1:2">
      <c s="2" r="B2" t="s">
        <v>2</v>
      </c>
    </row>
    <row r="3" spans="1:2">
      <c s="6" r="A3" t="s">
        <v>198</v>
      </c>
    </row>
    <row r="4" spans="1:2">
      <c s="3" r="A4" t="s">
        <v>197</v>
      </c>
      <c s="3"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0</v>
      </c>
      <c s="2" r="B1" t="s">
        <v>1</v>
      </c>
    </row>
    <row r="2" spans="1:2">
      <c s="2" r="B2" t="s">
        <v>2</v>
      </c>
    </row>
    <row r="3" spans="1:2">
      <c s="6" r="A3" t="s">
        <v>201</v>
      </c>
    </row>
    <row r="4" spans="1:2">
      <c s="3" r="A4" t="s">
        <v>200</v>
      </c>
      <c s="3"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6" r="A3" t="s">
        <v>204</v>
      </c>
    </row>
    <row r="4" spans="1:2">
      <c s="3" r="A4" t="s">
        <v>203</v>
      </c>
      <c s="3"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06</v>
      </c>
      <c s="2" r="B1" t="s">
        <v>1</v>
      </c>
    </row>
    <row r="2" spans="1:2">
      <c s="2" r="B2" t="s">
        <v>2</v>
      </c>
    </row>
    <row r="3" spans="1:2">
      <c s="6" r="A3" t="s">
        <v>207</v>
      </c>
    </row>
    <row r="4" spans="1:2">
      <c s="3" r="A4" t="s">
        <v>46</v>
      </c>
      <c s="3"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6" r="A3" t="s">
        <v>210</v>
      </c>
    </row>
    <row r="4" spans="1:2">
      <c s="3" r="A4" t="s">
        <v>209</v>
      </c>
      <c s="3"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6" r="A3" t="s">
        <v>213</v>
      </c>
    </row>
    <row r="4" spans="1:2">
      <c s="3" r="A4" t="s">
        <v>212</v>
      </c>
      <c s="3"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4</v>
      </c>
      <c s="2" r="B1" t="s">
        <v>2</v>
      </c>
      <c s="2" r="C1" t="s">
        <v>25</v>
      </c>
    </row>
    <row r="2" spans="1:3">
      <c s="6" r="A2" t="s">
        <v>26</v>
      </c>
    </row>
    <row r="3" spans="1:3">
      <c s="3" r="A3" t="s">
        <v>27</v>
      </c>
      <c s="7" r="B3" t="n">
        <v>2015176</v>
      </c>
      <c s="7" r="C3" t="n">
        <v>2000415</v>
      </c>
    </row>
    <row r="4" spans="1:3">
      <c s="3" r="A4" t="s">
        <v>28</v>
      </c>
      <c s="4" r="B4" t="n">
        <v>8895181</v>
      </c>
      <c s="4" r="C4" t="n">
        <v>8801834</v>
      </c>
    </row>
    <row r="5" spans="1:3">
      <c s="3" r="A5" t="s">
        <v>29</v>
      </c>
      <c s="4" r="B5" t="n">
        <v>10910357</v>
      </c>
      <c s="4" r="C5" t="n">
        <v>10802249</v>
      </c>
    </row>
    <row r="6" spans="1:3">
      <c s="3" r="A6" t="s">
        <v>30</v>
      </c>
      <c s="4" r="B6" t="n">
        <v>-1798676</v>
      </c>
      <c s="4" r="C6" t="n">
        <v>-1549234</v>
      </c>
    </row>
    <row r="7" spans="1:3">
      <c s="3" r="A7" t="s">
        <v>31</v>
      </c>
      <c s="4" r="B7" t="n">
        <v>9111681</v>
      </c>
      <c s="4" r="C7" t="n">
        <v>9253015</v>
      </c>
    </row>
    <row r="8" spans="1:3">
      <c s="3" r="A8" t="s">
        <v>32</v>
      </c>
      <c s="4" r="B8" t="n">
        <v>5047</v>
      </c>
      <c s="4" r="C8" t="n">
        <v>5072</v>
      </c>
    </row>
    <row r="9" spans="1:3">
      <c s="3" r="A9" t="s">
        <v>33</v>
      </c>
      <c s="4" r="B9" t="n">
        <v>37983</v>
      </c>
      <c s="4" r="C9" t="n">
        <v>60595</v>
      </c>
    </row>
    <row r="10" spans="1:3">
      <c s="3" r="A10" t="s">
        <v>34</v>
      </c>
      <c s="4" r="B10" t="n">
        <v>52763</v>
      </c>
      <c s="4" r="C10" t="n">
        <v>53164</v>
      </c>
    </row>
    <row r="11" spans="1:3">
      <c s="3" r="A11" t="s">
        <v>35</v>
      </c>
      <c s="4" r="B11" t="n">
        <v>24589</v>
      </c>
      <c s="4" r="C11" t="n">
        <v>20315</v>
      </c>
    </row>
    <row r="12" spans="1:3">
      <c s="3" r="A12" t="s">
        <v>36</v>
      </c>
      <c s="4" r="B12" t="n">
        <v>171914</v>
      </c>
      <c s="4" r="C12" t="n">
        <v>182424</v>
      </c>
    </row>
    <row r="13" spans="1:3">
      <c s="3" r="A13" t="s">
        <v>37</v>
      </c>
      <c s="4" r="B13" t="n">
        <v>106512</v>
      </c>
      <c s="4" r="C13" t="n">
        <v>94269</v>
      </c>
    </row>
    <row r="14" spans="1:3">
      <c s="3" r="A14" t="s">
        <v>38</v>
      </c>
      <c s="4" r="B14" t="n">
        <v>17134</v>
      </c>
      <c s="4" r="C14" t="n">
        <v>13059</v>
      </c>
    </row>
    <row r="15" spans="1:3">
      <c s="3" r="A15" t="s">
        <v>39</v>
      </c>
      <c s="4" r="B15" t="n">
        <v>9527623</v>
      </c>
      <c s="4" r="C15" t="n">
        <v>9681913</v>
      </c>
    </row>
    <row r="16" spans="1:3">
      <c s="6" r="A16" t="s">
        <v>40</v>
      </c>
    </row>
    <row r="17" spans="1:3">
      <c s="3" r="A17" t="s">
        <v>41</v>
      </c>
      <c s="4" r="B17" t="n">
        <v>5969336</v>
      </c>
      <c s="4" r="C17" t="n">
        <v>6022508</v>
      </c>
    </row>
    <row r="18" spans="1:3">
      <c s="3" r="A18" t="s">
        <v>42</v>
      </c>
      <c s="4" r="B18" t="n">
        <v>626600</v>
      </c>
      <c s="4" r="C18" t="n">
        <v>679102</v>
      </c>
    </row>
    <row r="19" spans="1:3">
      <c s="3" r="A19" t="s">
        <v>43</v>
      </c>
      <c s="7" r="B19" t="n">
        <v>6595936</v>
      </c>
      <c s="7" r="C19" t="n">
        <v>6701610</v>
      </c>
    </row>
    <row r="20" spans="1:3">
      <c s="3" r="A20" t="s">
        <v>44</v>
      </c>
      <c s="3" r="B20" t="s">
        <v>45</v>
      </c>
      <c s="3" r="C20" t="s">
        <v>45</v>
      </c>
    </row>
    <row r="21" spans="1:3">
      <c s="6" r="A21" t="s">
        <v>46</v>
      </c>
    </row>
    <row r="22" spans="1:3">
      <c s="3" r="A22" t="s">
        <v>47</v>
      </c>
      <c s="7" r="B22" t="n">
        <v>2985</v>
      </c>
      <c s="7" r="C22" t="n">
        <v>2966</v>
      </c>
    </row>
    <row r="23" spans="1:3">
      <c s="3" r="A23" t="s">
        <v>48</v>
      </c>
      <c s="4" r="B23" t="n">
        <v>3260930</v>
      </c>
      <c s="4" r="C23" t="n">
        <v>3223941</v>
      </c>
    </row>
    <row r="24" spans="1:3">
      <c s="3" r="A24" t="s">
        <v>49</v>
      </c>
      <c s="4" r="B24" t="n">
        <v>-6227</v>
      </c>
      <c s="4" r="C24" t="n">
        <v>-4435</v>
      </c>
    </row>
    <row r="25" spans="1:3">
      <c s="3" r="A25" t="s">
        <v>50</v>
      </c>
      <c s="4" r="B25" t="n">
        <v>-382797</v>
      </c>
      <c s="4" r="C25" t="n">
        <v>-318762</v>
      </c>
    </row>
    <row r="26" spans="1:3">
      <c s="3" r="A26" t="s">
        <v>51</v>
      </c>
      <c s="4" r="B26" t="n">
        <v>2874891</v>
      </c>
      <c s="4" r="C26" t="n">
        <v>2903710</v>
      </c>
    </row>
    <row r="27" spans="1:3">
      <c s="3" r="A27" t="s">
        <v>52</v>
      </c>
      <c s="4" r="B27" t="n">
        <v>56796</v>
      </c>
      <c s="4" r="C27" t="n">
        <v>76593</v>
      </c>
    </row>
    <row r="28" spans="1:3">
      <c s="3" r="A28" t="s">
        <v>53</v>
      </c>
      <c s="4" r="B28" t="n">
        <v>2931687</v>
      </c>
      <c s="4" r="C28" t="n">
        <v>2980303</v>
      </c>
    </row>
    <row r="29" spans="1:3">
      <c s="3" r="A29" t="s">
        <v>54</v>
      </c>
      <c s="4" r="B29" t="n">
        <v>9527623</v>
      </c>
      <c s="4" r="C29" t="n">
        <v>9681913</v>
      </c>
    </row>
    <row r="30" spans="1:3">
      <c s="3" r="A30" t="s">
        <v>21</v>
      </c>
    </row>
    <row r="31" spans="1:3">
      <c s="6" r="A31" t="s">
        <v>26</v>
      </c>
    </row>
    <row r="32" spans="1:3">
      <c s="3" r="A32" t="s">
        <v>27</v>
      </c>
      <c s="4" r="B32" t="n">
        <v>2015176</v>
      </c>
      <c s="4" r="C32" t="n">
        <v>2000415</v>
      </c>
    </row>
    <row r="33" spans="1:3">
      <c s="3" r="A33" t="s">
        <v>28</v>
      </c>
      <c s="4" r="B33" t="n">
        <v>8895181</v>
      </c>
      <c s="4" r="C33" t="n">
        <v>8801834</v>
      </c>
    </row>
    <row r="34" spans="1:3">
      <c s="3" r="A34" t="s">
        <v>29</v>
      </c>
      <c s="4" r="B34" t="n">
        <v>10910357</v>
      </c>
      <c s="4" r="C34" t="n">
        <v>10802249</v>
      </c>
    </row>
    <row r="35" spans="1:3">
      <c s="3" r="A35" t="s">
        <v>30</v>
      </c>
      <c s="4" r="B35" t="n">
        <v>-1798676</v>
      </c>
      <c s="4" r="C35" t="n">
        <v>-1549234</v>
      </c>
    </row>
    <row r="36" spans="1:3">
      <c s="3" r="A36" t="s">
        <v>31</v>
      </c>
      <c s="4" r="B36" t="n">
        <v>9111681</v>
      </c>
      <c s="4" r="C36" t="n">
        <v>9253015</v>
      </c>
    </row>
    <row r="37" spans="1:3">
      <c s="3" r="A37" t="s">
        <v>32</v>
      </c>
      <c s="4" r="B37" t="n">
        <v>5047</v>
      </c>
      <c s="4" r="C37" t="n">
        <v>5072</v>
      </c>
    </row>
    <row r="38" spans="1:3">
      <c s="3" r="A38" t="s">
        <v>33</v>
      </c>
      <c s="4" r="B38" t="n">
        <v>37947</v>
      </c>
      <c s="4" r="C38" t="n">
        <v>60450</v>
      </c>
    </row>
    <row r="39" spans="1:3">
      <c s="3" r="A39" t="s">
        <v>34</v>
      </c>
      <c s="4" r="B39" t="n">
        <v>52763</v>
      </c>
      <c s="4" r="C39" t="n">
        <v>53164</v>
      </c>
    </row>
    <row r="40" spans="1:3">
      <c s="3" r="A40" t="s">
        <v>35</v>
      </c>
      <c s="4" r="B40" t="n">
        <v>24378</v>
      </c>
      <c s="4" r="C40" t="n">
        <v>20113</v>
      </c>
    </row>
    <row r="41" spans="1:3">
      <c s="3" r="A41" t="s">
        <v>36</v>
      </c>
      <c s="4" r="B41" t="n">
        <v>171914</v>
      </c>
      <c s="4" r="C41" t="n">
        <v>182424</v>
      </c>
    </row>
    <row r="42" spans="1:3">
      <c s="3" r="A42" t="s">
        <v>37</v>
      </c>
      <c s="4" r="B42" t="n">
        <v>106512</v>
      </c>
      <c s="4" r="C42" t="n">
        <v>94269</v>
      </c>
    </row>
    <row r="43" spans="1:3">
      <c s="3" r="A43" t="s">
        <v>38</v>
      </c>
      <c s="4" r="B43" t="n">
        <v>17134</v>
      </c>
      <c s="4" r="C43" t="n">
        <v>13059</v>
      </c>
    </row>
    <row r="44" spans="1:3">
      <c s="3" r="A44" t="s">
        <v>39</v>
      </c>
      <c s="4" r="B44" t="n">
        <v>9527376</v>
      </c>
      <c s="4" r="C44" t="n">
        <v>9681566</v>
      </c>
    </row>
    <row r="45" spans="1:3">
      <c s="6" r="A45" t="s">
        <v>40</v>
      </c>
    </row>
    <row r="46" spans="1:3">
      <c s="3" r="A46" t="s">
        <v>41</v>
      </c>
      <c s="4" r="B46" t="n">
        <v>5969336</v>
      </c>
      <c s="4" r="C46" t="n">
        <v>6022508</v>
      </c>
    </row>
    <row r="47" spans="1:3">
      <c s="3" r="A47" t="s">
        <v>42</v>
      </c>
      <c s="4" r="B47" t="n">
        <v>626600</v>
      </c>
      <c s="4" r="C47" t="n">
        <v>679102</v>
      </c>
    </row>
    <row r="48" spans="1:3">
      <c s="3" r="A48" t="s">
        <v>43</v>
      </c>
      <c s="7" r="B48" t="n">
        <v>6595936</v>
      </c>
      <c s="7" r="C48" t="n">
        <v>6701610</v>
      </c>
    </row>
    <row r="49" spans="1:3">
      <c s="3" r="A49" t="s">
        <v>44</v>
      </c>
      <c s="3" r="B49" t="s">
        <v>45</v>
      </c>
      <c s="3" r="C49" t="s">
        <v>45</v>
      </c>
    </row>
    <row r="50" spans="1:3">
      <c s="6" r="A50" t="s">
        <v>46</v>
      </c>
    </row>
    <row r="51" spans="1:3">
      <c s="3" r="A51" t="s">
        <v>47</v>
      </c>
      <c s="7" r="B51" t="n">
        <v>2937656</v>
      </c>
      <c s="7" r="C51" t="n">
        <v>2984381</v>
      </c>
    </row>
    <row r="52" spans="1:3">
      <c s="3" r="A52" t="s">
        <v>49</v>
      </c>
      <c s="4" r="B52" t="n">
        <v>-6216</v>
      </c>
      <c s="4" r="C52" t="n">
        <v>-4425</v>
      </c>
    </row>
    <row r="53" spans="1:3">
      <c s="3" r="A53" t="s">
        <v>53</v>
      </c>
      <c s="4" r="B53" t="n">
        <v>2931440</v>
      </c>
      <c s="4" r="C53" t="n">
        <v>2979956</v>
      </c>
    </row>
    <row r="54" spans="1:3">
      <c s="3" r="A54" t="s">
        <v>54</v>
      </c>
      <c s="7" r="B54" t="n">
        <v>9527376</v>
      </c>
      <c s="7" r="C54" t="n">
        <v>96815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215</v>
      </c>
      <c s="2" r="B1" t="s">
        <v>1</v>
      </c>
    </row>
    <row r="2" spans="1:2">
      <c s="2" r="B2" t="s">
        <v>2</v>
      </c>
    </row>
    <row r="3" spans="1:2">
      <c s="6" r="A3" t="s">
        <v>216</v>
      </c>
    </row>
    <row r="4" spans="1:2">
      <c s="3" r="A4" t="s">
        <v>215</v>
      </c>
      <c s="3" r="B4" t="s">
        <v>214</v>
      </c>
    </row>
    <row r="5" spans="1:2">
      <c s="3" r="A5" t="s">
        <v>21</v>
      </c>
    </row>
    <row r="6" spans="1:2">
      <c s="6" r="A6" t="s">
        <v>216</v>
      </c>
    </row>
    <row r="7" spans="1:2">
      <c s="3" r="A7" t="s">
        <v>215</v>
      </c>
      <c s="3" r="B7"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6" r="A3" t="s">
        <v>219</v>
      </c>
    </row>
    <row r="4" spans="1:2">
      <c s="3" r="A4" t="s">
        <v>218</v>
      </c>
      <c s="3"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6" r="A3" t="s">
        <v>222</v>
      </c>
    </row>
    <row r="4" spans="1:2">
      <c s="3" r="A4" t="s">
        <v>221</v>
      </c>
      <c s="3"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s="1" r="A1" t="s">
        <v>224</v>
      </c>
      <c s="2" r="B1" t="s">
        <v>1</v>
      </c>
    </row>
    <row r="2" spans="1:2">
      <c s="2" r="B2" t="s">
        <v>2</v>
      </c>
    </row>
    <row r="3" spans="1:2">
      <c s="6" r="A3" t="s">
        <v>187</v>
      </c>
    </row>
    <row r="4" spans="1:2">
      <c s="3" r="A4" t="s">
        <v>225</v>
      </c>
      <c s="3" r="B4" t="s">
        <v>226</v>
      </c>
    </row>
    <row r="5" spans="1:2">
      <c s="3" r="A5" t="s">
        <v>227</v>
      </c>
      <c s="3" r="B5" t="s">
        <v>228</v>
      </c>
    </row>
    <row r="6" spans="1:2">
      <c s="3" r="A6" t="s">
        <v>229</v>
      </c>
      <c s="3" r="B6" t="s">
        <v>230</v>
      </c>
    </row>
    <row r="7" spans="1:2">
      <c s="3" r="A7" t="s">
        <v>231</v>
      </c>
      <c s="3" r="B7" t="s">
        <v>232</v>
      </c>
    </row>
    <row r="8" spans="1:2">
      <c s="3" r="A8" t="s">
        <v>233</v>
      </c>
      <c s="3" r="B8" t="s">
        <v>234</v>
      </c>
    </row>
    <row r="9" spans="1:2">
      <c s="3" r="A9" t="s">
        <v>235</v>
      </c>
      <c s="3" r="B9"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37</v>
      </c>
      <c s="2" r="B1" t="s">
        <v>1</v>
      </c>
    </row>
    <row r="2" spans="1:2">
      <c s="2" r="B2" t="s">
        <v>2</v>
      </c>
    </row>
    <row r="3" spans="1:2">
      <c s="6" r="A3" t="s">
        <v>190</v>
      </c>
    </row>
    <row r="4" spans="1:2">
      <c s="3" r="A4" t="s">
        <v>238</v>
      </c>
      <c s="3" r="B4" t="s">
        <v>239</v>
      </c>
    </row>
    <row r="5" spans="1:2">
      <c s="3" r="A5" t="s">
        <v>240</v>
      </c>
      <c s="3" r="B5"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6" r="A3" t="s">
        <v>193</v>
      </c>
    </row>
    <row r="4" spans="1:2">
      <c s="3" r="A4" t="s">
        <v>243</v>
      </c>
      <c s="3"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6" r="A3" t="s">
        <v>190</v>
      </c>
    </row>
    <row r="4" spans="1:2">
      <c s="3" r="A4" t="s">
        <v>246</v>
      </c>
      <c s="3" r="B4" t="s">
        <v>247</v>
      </c>
    </row>
    <row r="5" spans="1:2">
      <c s="3" r="A5" t="s">
        <v>248</v>
      </c>
      <c s="3" r="B5"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6" r="A3" t="s">
        <v>251</v>
      </c>
    </row>
    <row r="4" spans="1:2">
      <c s="3" r="A4" t="s">
        <v>252</v>
      </c>
      <c s="3" r="B4" t="s">
        <v>253</v>
      </c>
    </row>
    <row r="5" spans="1:2">
      <c s="3" r="A5" t="s">
        <v>254</v>
      </c>
    </row>
    <row r="6" spans="1:2">
      <c s="6" r="A6" t="s">
        <v>251</v>
      </c>
    </row>
    <row r="7" spans="1:2">
      <c s="3" r="A7" t="s">
        <v>255</v>
      </c>
      <c s="3" r="B7"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6" r="A3" t="s">
        <v>201</v>
      </c>
    </row>
    <row r="4" spans="1:2">
      <c s="3" r="A4" t="s">
        <v>258</v>
      </c>
      <c s="3" r="B4" t="s">
        <v>259</v>
      </c>
    </row>
    <row r="5" spans="1:2">
      <c s="3" r="A5" t="s">
        <v>260</v>
      </c>
      <c s="3" r="B5"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2</v>
      </c>
      <c s="2" r="B1" t="s">
        <v>1</v>
      </c>
    </row>
    <row r="2" spans="1:2">
      <c s="2" r="B2" t="s">
        <v>2</v>
      </c>
    </row>
    <row r="3" spans="1:2">
      <c s="6" r="A3" t="s">
        <v>204</v>
      </c>
    </row>
    <row r="4" spans="1:2">
      <c s="3" r="A4" t="s">
        <v>263</v>
      </c>
      <c s="3"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5</v>
      </c>
      <c s="2" r="B1" t="s">
        <v>2</v>
      </c>
      <c s="2" r="C1" t="s">
        <v>25</v>
      </c>
    </row>
    <row r="2" spans="1:3">
      <c s="3" r="A2" t="s">
        <v>56</v>
      </c>
      <c s="7" r="B2" t="n">
        <v>14500</v>
      </c>
      <c s="7" r="C2" t="n">
        <v>14070</v>
      </c>
    </row>
    <row r="3" spans="1:3">
      <c s="3" r="A3" t="s">
        <v>57</v>
      </c>
      <c s="8" r="B3" t="n">
        <v>0.01</v>
      </c>
      <c s="8" r="C3" t="n">
        <v>0.01</v>
      </c>
    </row>
    <row r="4" spans="1:3">
      <c s="3" r="A4" t="s">
        <v>58</v>
      </c>
      <c s="4" r="B4" t="n">
        <v>3000000000</v>
      </c>
      <c s="4" r="C4" t="n">
        <v>3000000000</v>
      </c>
    </row>
    <row r="5" spans="1:3">
      <c s="3" r="A5" t="s">
        <v>59</v>
      </c>
      <c s="4" r="B5" t="n">
        <v>298488602</v>
      </c>
      <c s="4" r="C5" t="n">
        <v>296552142</v>
      </c>
    </row>
    <row r="6" spans="1:3">
      <c s="3" r="A6" t="s">
        <v>21</v>
      </c>
    </row>
    <row r="7" spans="1:3">
      <c s="3" r="A7" t="s">
        <v>56</v>
      </c>
      <c s="7" r="B7" t="n">
        <v>14500</v>
      </c>
      <c s="7" r="C7" t="n">
        <v>14070</v>
      </c>
    </row>
    <row r="8" spans="1:3">
      <c s="3" r="A8" t="s">
        <v>59</v>
      </c>
      <c s="4" r="B8" t="n">
        <v>304286518</v>
      </c>
      <c s="4" r="C8" t="n">
        <v>304246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5</v>
      </c>
      <c s="2" r="B1" t="s">
        <v>1</v>
      </c>
    </row>
    <row r="2" spans="1:2">
      <c s="2" r="B2" t="s">
        <v>2</v>
      </c>
    </row>
    <row r="3" spans="1:2">
      <c s="6" r="A3" t="s">
        <v>213</v>
      </c>
    </row>
    <row r="4" spans="1:2">
      <c s="3" r="A4" t="s">
        <v>266</v>
      </c>
      <c s="3"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268</v>
      </c>
      <c s="2" r="B1" t="s">
        <v>1</v>
      </c>
    </row>
    <row r="2" spans="1:2">
      <c s="2" r="B2" t="s">
        <v>2</v>
      </c>
    </row>
    <row r="3" spans="1:2">
      <c s="6" r="A3" t="s">
        <v>216</v>
      </c>
    </row>
    <row r="4" spans="1:2">
      <c s="3" r="A4" t="s">
        <v>269</v>
      </c>
      <c s="3" r="B4" t="s">
        <v>267</v>
      </c>
    </row>
    <row r="5" spans="1:2">
      <c s="3" r="A5" t="s">
        <v>21</v>
      </c>
    </row>
    <row r="6" spans="1:2">
      <c s="6" r="A6" t="s">
        <v>216</v>
      </c>
    </row>
    <row r="7" spans="1:2">
      <c s="3" r="A7" t="s">
        <v>269</v>
      </c>
      <c s="3" r="B7"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1</v>
      </c>
      <c s="2" r="B1" t="s">
        <v>1</v>
      </c>
    </row>
    <row r="2" spans="1:2">
      <c s="2" r="B2" t="s">
        <v>2</v>
      </c>
    </row>
    <row r="3" spans="1:2">
      <c s="6" r="A3" t="s">
        <v>219</v>
      </c>
    </row>
    <row r="4" spans="1:2">
      <c s="3" r="A4" t="s">
        <v>272</v>
      </c>
      <c s="3" r="B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74</v>
      </c>
      <c s="2" r="B1" t="s">
        <v>61</v>
      </c>
      <c s="2" r="C1" t="s">
        <v>1</v>
      </c>
    </row>
    <row r="2" spans="1:3">
      <c s="2" r="B2" t="s">
        <v>275</v>
      </c>
      <c s="2" r="C2" t="s">
        <v>275</v>
      </c>
    </row>
    <row r="3" spans="1:3">
      <c s="3" r="A3" t="s">
        <v>276</v>
      </c>
    </row>
    <row r="4" spans="1:3">
      <c s="6" r="A4" t="s">
        <v>277</v>
      </c>
    </row>
    <row r="5" spans="1:3">
      <c s="3" r="A5" t="s">
        <v>278</v>
      </c>
      <c s="3" r="B5" t="s">
        <v>279</v>
      </c>
      <c s="3" r="C5" t="s">
        <v>279</v>
      </c>
    </row>
    <row r="6" spans="1:3">
      <c s="3" r="A6" t="s">
        <v>280</v>
      </c>
    </row>
    <row r="7" spans="1:3">
      <c s="6" r="A7" t="s">
        <v>277</v>
      </c>
    </row>
    <row r="8" spans="1:3">
      <c s="3" r="A8" t="s">
        <v>278</v>
      </c>
      <c s="3" r="B8" t="s">
        <v>281</v>
      </c>
      <c s="3" r="C8" t="s">
        <v>281</v>
      </c>
    </row>
    <row r="9" spans="1:3">
      <c s="3" r="A9" t="s">
        <v>282</v>
      </c>
    </row>
    <row r="10" spans="1:3">
      <c s="6" r="A10" t="s">
        <v>277</v>
      </c>
    </row>
    <row r="11" spans="1:3">
      <c s="3" r="A11" t="s">
        <v>278</v>
      </c>
      <c s="3" r="B11" t="s">
        <v>283</v>
      </c>
      <c s="3" r="C11" t="s">
        <v>283</v>
      </c>
    </row>
    <row r="12" spans="1:3">
      <c s="3" r="A12" t="s">
        <v>284</v>
      </c>
    </row>
    <row r="13" spans="1:3">
      <c s="6" r="A13" t="s">
        <v>277</v>
      </c>
    </row>
    <row r="14" spans="1:3">
      <c s="3" r="A14" t="s">
        <v>285</v>
      </c>
      <c s="11" r="B14" t="n">
        <v>3.9</v>
      </c>
      <c s="11" r="C14" t="n">
        <v>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24"/>
  </cols>
  <sheetData>
    <row r="1" spans="1:2">
      <c s="1" r="A1" t="s">
        <v>286</v>
      </c>
      <c s="2" r="B1" t="s">
        <v>1</v>
      </c>
    </row>
    <row r="2" spans="1:2">
      <c s="2" r="B2" t="s">
        <v>287</v>
      </c>
    </row>
    <row r="3" spans="1:2">
      <c s="6" r="A3" t="s">
        <v>288</v>
      </c>
    </row>
    <row r="4" spans="1:2">
      <c s="3" r="A4" t="s">
        <v>289</v>
      </c>
      <c s="7" r="B4" t="n">
        <v>52208</v>
      </c>
    </row>
    <row r="5" spans="1:2">
      <c s="3" r="A5" t="s">
        <v>290</v>
      </c>
      <c s="4" r="B5" t="n">
        <v>7000</v>
      </c>
    </row>
    <row r="6" spans="1:2">
      <c s="3" r="A6" t="s">
        <v>291</v>
      </c>
      <c s="7" r="B6" t="n">
        <v>59208</v>
      </c>
    </row>
    <row r="7" spans="1:2">
      <c s="3" r="A7" t="s">
        <v>292</v>
      </c>
      <c s="4" r="B7" t="n">
        <v>382670</v>
      </c>
    </row>
    <row r="8" spans="1:2">
      <c s="3" r="A8" t="s">
        <v>293</v>
      </c>
    </row>
    <row r="9" spans="1:2">
      <c s="6" r="A9" t="s">
        <v>288</v>
      </c>
    </row>
    <row r="10" spans="1:2">
      <c s="3" r="A10" t="s">
        <v>289</v>
      </c>
      <c s="7" r="B10" t="n">
        <v>9258</v>
      </c>
    </row>
    <row r="11" spans="1:2">
      <c s="3" r="A11" t="s">
        <v>290</v>
      </c>
      <c s="4" r="B11" t="n">
        <v>0</v>
      </c>
    </row>
    <row r="12" spans="1:2">
      <c s="3" r="A12" t="s">
        <v>291</v>
      </c>
      <c s="7" r="B12" t="n">
        <v>9258</v>
      </c>
    </row>
    <row r="13" spans="1:2">
      <c s="3" r="A13" t="s">
        <v>292</v>
      </c>
      <c s="4" r="B13" t="n">
        <v>96127</v>
      </c>
    </row>
    <row r="14" spans="1:2">
      <c s="3" r="A14" t="s">
        <v>294</v>
      </c>
    </row>
    <row r="15" spans="1:2">
      <c s="6" r="A15" t="s">
        <v>288</v>
      </c>
    </row>
    <row r="16" spans="1:2">
      <c s="3" r="A16" t="s">
        <v>289</v>
      </c>
      <c s="7" r="B16" t="n">
        <v>11000</v>
      </c>
    </row>
    <row r="17" spans="1:2">
      <c s="3" r="A17" t="s">
        <v>290</v>
      </c>
      <c s="4" r="B17" t="n">
        <v>7000</v>
      </c>
    </row>
    <row r="18" spans="1:2">
      <c s="3" r="A18" t="s">
        <v>291</v>
      </c>
      <c s="7" r="B18" t="n">
        <v>18000</v>
      </c>
    </row>
    <row r="19" spans="1:2">
      <c s="3" r="A19" t="s">
        <v>292</v>
      </c>
      <c s="4" r="B19" t="n">
        <v>103787</v>
      </c>
    </row>
    <row r="20" spans="1:2">
      <c s="3" r="A20" t="s">
        <v>295</v>
      </c>
    </row>
    <row r="21" spans="1:2">
      <c s="6" r="A21" t="s">
        <v>288</v>
      </c>
    </row>
    <row r="22" spans="1:2">
      <c s="3" r="A22" t="s">
        <v>289</v>
      </c>
      <c s="7" r="B22" t="n">
        <v>31950</v>
      </c>
    </row>
    <row r="23" spans="1:2">
      <c s="3" r="A23" t="s">
        <v>290</v>
      </c>
      <c s="4" r="B23" t="n">
        <v>0</v>
      </c>
    </row>
    <row r="24" spans="1:2">
      <c s="3" r="A24" t="s">
        <v>291</v>
      </c>
      <c s="7" r="B24" t="n">
        <v>31950</v>
      </c>
    </row>
    <row r="25" spans="1:2">
      <c s="3" r="A25" t="s">
        <v>292</v>
      </c>
      <c s="4" r="B25" t="n">
        <v>1827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296</v>
      </c>
      <c s="2" r="B1" t="s">
        <v>275</v>
      </c>
    </row>
    <row r="2" spans="1:2">
      <c s="6" r="A2" t="s">
        <v>297</v>
      </c>
    </row>
    <row r="3" spans="1:2">
      <c s="3" r="A3" t="s">
        <v>27</v>
      </c>
      <c s="7" r="B3" t="n">
        <v>13004</v>
      </c>
    </row>
    <row r="4" spans="1:2">
      <c s="3" r="A4" t="s">
        <v>298</v>
      </c>
      <c s="4" r="B4" t="n">
        <v>35606</v>
      </c>
    </row>
    <row r="5" spans="1:2">
      <c s="3" r="A5" t="s">
        <v>299</v>
      </c>
      <c s="4" r="B5" t="n">
        <v>4671</v>
      </c>
    </row>
    <row r="6" spans="1:2">
      <c s="3" r="A6" t="s">
        <v>300</v>
      </c>
      <c s="4" r="B6" t="n">
        <v>2335</v>
      </c>
    </row>
    <row r="7" spans="1:2">
      <c s="3" r="A7" t="s">
        <v>301</v>
      </c>
      <c s="4" r="B7" t="n">
        <v>95</v>
      </c>
    </row>
    <row r="8" spans="1:2">
      <c s="3" r="A8" t="s">
        <v>302</v>
      </c>
      <c s="4" r="B8" t="n">
        <v>4101</v>
      </c>
    </row>
    <row r="9" spans="1:2">
      <c s="3" r="A9" t="s">
        <v>31</v>
      </c>
      <c s="4" r="B9" t="n">
        <v>59812</v>
      </c>
    </row>
    <row r="10" spans="1:2">
      <c s="3" r="A10" t="s">
        <v>37</v>
      </c>
      <c s="4" r="B10" t="n">
        <v>1792</v>
      </c>
    </row>
    <row r="11" spans="1:2">
      <c s="3" r="A11" t="s">
        <v>39</v>
      </c>
      <c s="4" r="B11" t="n">
        <v>61604</v>
      </c>
    </row>
    <row r="12" spans="1:2">
      <c s="6" r="A12" t="s">
        <v>40</v>
      </c>
    </row>
    <row r="13" spans="1:2">
      <c s="3" r="A13" t="s">
        <v>41</v>
      </c>
      <c s="4" r="B13" t="n">
        <v>7440</v>
      </c>
    </row>
    <row r="14" spans="1:2">
      <c s="3" r="A14" t="s">
        <v>303</v>
      </c>
      <c s="4" r="B14" t="n">
        <v>1956</v>
      </c>
    </row>
    <row r="15" spans="1:2">
      <c s="3" r="A15" t="s">
        <v>43</v>
      </c>
      <c s="4" r="B15" t="n">
        <v>9396</v>
      </c>
    </row>
    <row r="16" spans="1:2">
      <c s="3" r="A16" t="s">
        <v>304</v>
      </c>
      <c s="4" r="B16" t="n">
        <v>52208</v>
      </c>
    </row>
    <row r="17" spans="1:2">
      <c s="3" r="A17" t="s">
        <v>305</v>
      </c>
    </row>
    <row r="18" spans="1:2">
      <c s="6" r="A18" t="s">
        <v>40</v>
      </c>
    </row>
    <row r="19" spans="1:2">
      <c s="3" r="A19" t="s">
        <v>41</v>
      </c>
      <c s="4" r="B19" t="n">
        <v>7000</v>
      </c>
    </row>
    <row r="20" spans="1:2">
      <c s="3" r="A20" t="s">
        <v>306</v>
      </c>
    </row>
    <row r="21" spans="1:2">
      <c s="6" r="A21" t="s">
        <v>40</v>
      </c>
    </row>
    <row r="22" spans="1:2">
      <c s="3" r="A22" t="s">
        <v>41</v>
      </c>
      <c s="7" r="B22" t="n">
        <v>4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32"/>
    <col customWidth="1" max="3" min="3" width="32"/>
    <col customWidth="1" max="4" min="4" width="32"/>
  </cols>
  <sheetData>
    <row r="1" spans="1:4">
      <c s="1" r="A1" t="s">
        <v>307</v>
      </c>
      <c s="2" r="B1" t="s">
        <v>61</v>
      </c>
      <c s="2" r="C1" t="s">
        <v>1</v>
      </c>
    </row>
    <row r="2" spans="1:4">
      <c s="2" r="B2" t="s">
        <v>308</v>
      </c>
      <c s="2" r="C2" t="s">
        <v>308</v>
      </c>
      <c s="2" r="D2" t="s">
        <v>309</v>
      </c>
    </row>
    <row r="3" spans="1:4">
      <c s="6" r="A3" t="s">
        <v>310</v>
      </c>
    </row>
    <row r="4" spans="1:4">
      <c s="3" r="A4" t="s">
        <v>311</v>
      </c>
      <c s="7" r="C4" t="n">
        <v>59208</v>
      </c>
    </row>
    <row r="5" spans="1:4">
      <c s="3" r="A5" t="s">
        <v>312</v>
      </c>
    </row>
    <row r="6" spans="1:4">
      <c s="6" r="A6" t="s">
        <v>310</v>
      </c>
    </row>
    <row r="7" spans="1:4">
      <c s="3" r="A7" t="s">
        <v>313</v>
      </c>
      <c s="7" r="C7" t="n">
        <v>1600</v>
      </c>
    </row>
    <row r="8" spans="1:4">
      <c s="3" r="A8" t="s">
        <v>314</v>
      </c>
    </row>
    <row r="9" spans="1:4">
      <c s="6" r="A9" t="s">
        <v>310</v>
      </c>
    </row>
    <row r="10" spans="1:4">
      <c s="3" r="A10" t="s">
        <v>315</v>
      </c>
      <c s="4" r="B10" t="n">
        <v>2</v>
      </c>
      <c s="4" r="C10" t="n">
        <v>4</v>
      </c>
      <c s="4" r="D10" t="n">
        <v>3</v>
      </c>
    </row>
    <row r="11" spans="1:4">
      <c s="3" r="A11" t="s">
        <v>311</v>
      </c>
      <c s="7" r="B11" t="n">
        <v>6500</v>
      </c>
      <c s="7" r="C11" t="n">
        <v>8600</v>
      </c>
      <c s="7" r="D11" t="n">
        <v>123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9"/>
  </cols>
  <sheetData>
    <row r="1" spans="1:4">
      <c s="1" r="A1" t="s">
        <v>316</v>
      </c>
      <c s="2" r="B1" t="s">
        <v>1</v>
      </c>
      <c s="2" r="D1" t="s">
        <v>317</v>
      </c>
    </row>
    <row r="2" spans="1:4">
      <c s="2" r="B2" t="s">
        <v>318</v>
      </c>
      <c s="2" r="C2" t="s">
        <v>319</v>
      </c>
      <c s="2" r="D2" t="s">
        <v>320</v>
      </c>
    </row>
    <row r="3" spans="1:4">
      <c s="6" r="A3" t="s">
        <v>321</v>
      </c>
    </row>
    <row r="4" spans="1:4">
      <c s="3" r="A4" t="s">
        <v>322</v>
      </c>
      <c s="4" r="B4" t="n">
        <v>4</v>
      </c>
    </row>
    <row r="5" spans="1:4">
      <c s="3" r="A5" t="s">
        <v>323</v>
      </c>
      <c s="4" r="B5" t="n">
        <v>2</v>
      </c>
    </row>
    <row r="6" spans="1:4">
      <c s="3" r="A6" t="s">
        <v>324</v>
      </c>
      <c s="7" r="B6" t="n">
        <v>41800</v>
      </c>
    </row>
    <row r="7" spans="1:4">
      <c s="3" r="A7" t="s">
        <v>325</v>
      </c>
      <c s="4" r="B7" t="n">
        <v>9224</v>
      </c>
      <c s="7" r="C7" t="n">
        <v>16624</v>
      </c>
    </row>
    <row r="8" spans="1:4">
      <c s="3" r="A8" t="s">
        <v>326</v>
      </c>
      <c s="7" r="B8" t="n">
        <v>800</v>
      </c>
    </row>
    <row r="9" spans="1:4">
      <c s="3" r="A9" t="s">
        <v>327</v>
      </c>
    </row>
    <row r="10" spans="1:4">
      <c s="6" r="A10" t="s">
        <v>321</v>
      </c>
    </row>
    <row r="11" spans="1:4">
      <c s="3" r="A11" t="s">
        <v>322</v>
      </c>
      <c s="4" r="D11" t="n">
        <v>34</v>
      </c>
    </row>
    <row r="12" spans="1:4">
      <c s="3" r="A12" t="s">
        <v>328</v>
      </c>
    </row>
    <row r="13" spans="1:4">
      <c s="6" r="A13" t="s">
        <v>321</v>
      </c>
    </row>
    <row r="14" spans="1:4">
      <c s="3" r="A14" t="s">
        <v>322</v>
      </c>
      <c s="4" r="D14" t="n">
        <v>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9</v>
      </c>
      <c s="2" r="B1" t="s">
        <v>61</v>
      </c>
      <c s="2" r="D1" t="s">
        <v>1</v>
      </c>
    </row>
    <row r="2" spans="1:5">
      <c s="2" r="B2" t="s">
        <v>2</v>
      </c>
      <c s="2" r="C2" t="s">
        <v>62</v>
      </c>
      <c s="2" r="D2" t="s">
        <v>2</v>
      </c>
      <c s="2" r="E2" t="s">
        <v>62</v>
      </c>
    </row>
    <row r="3" spans="1:5">
      <c s="6" r="A3" t="s">
        <v>193</v>
      </c>
    </row>
    <row r="4" spans="1:5">
      <c s="3" r="A4" t="s">
        <v>63</v>
      </c>
      <c s="7" r="C4" t="n">
        <v>123</v>
      </c>
      <c s="7" r="E4" t="n">
        <v>637</v>
      </c>
    </row>
    <row r="5" spans="1:5">
      <c s="3" r="A5" t="s">
        <v>68</v>
      </c>
      <c s="4" r="C5" t="n">
        <v>-82</v>
      </c>
      <c s="4" r="E5" t="n">
        <v>-1571</v>
      </c>
    </row>
    <row r="6" spans="1:5">
      <c s="3" r="A6" t="s">
        <v>330</v>
      </c>
      <c s="4" r="C6" t="n">
        <v>0</v>
      </c>
      <c s="4" r="E6" t="n">
        <v>5815</v>
      </c>
    </row>
    <row r="7" spans="1:5">
      <c s="3" r="A7" t="s">
        <v>331</v>
      </c>
      <c s="7" r="B7" t="n">
        <v>0</v>
      </c>
      <c s="4" r="C7" t="n">
        <v>41</v>
      </c>
      <c s="7" r="D7" t="n">
        <v>0</v>
      </c>
      <c s="4" r="E7" t="n">
        <v>4881</v>
      </c>
    </row>
    <row r="8" spans="1:5">
      <c s="3" r="A8" t="s">
        <v>88</v>
      </c>
      <c s="4" r="B8" t="n">
        <v>0</v>
      </c>
      <c s="4" r="C8" t="n">
        <v>0</v>
      </c>
      <c s="4" r="D8" t="n">
        <v>0</v>
      </c>
      <c s="4" r="E8" t="n">
        <v>14426</v>
      </c>
    </row>
    <row r="9" spans="1:5">
      <c s="3" r="A9" t="s">
        <v>87</v>
      </c>
      <c s="7" r="B9" t="n">
        <v>0</v>
      </c>
      <c s="7" r="C9" t="n">
        <v>41</v>
      </c>
      <c s="7" r="D9" t="n">
        <v>0</v>
      </c>
      <c s="7" r="E9" t="n">
        <v>193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s="1" r="A1" t="s">
        <v>332</v>
      </c>
      <c s="2" r="B1" t="s">
        <v>61</v>
      </c>
      <c s="2" r="D1" t="s">
        <v>1</v>
      </c>
    </row>
    <row r="2" spans="1:6">
      <c s="2" r="B2" t="s">
        <v>2</v>
      </c>
      <c s="2" r="C2" t="s">
        <v>62</v>
      </c>
      <c s="2" r="D2" t="s">
        <v>2</v>
      </c>
      <c s="2" r="E2" t="s">
        <v>62</v>
      </c>
      <c s="2" r="F2" t="s">
        <v>25</v>
      </c>
    </row>
    <row r="3" spans="1:6">
      <c s="6" r="A3" t="s">
        <v>310</v>
      </c>
    </row>
    <row r="4" spans="1:6">
      <c s="3" r="A4" t="s">
        <v>151</v>
      </c>
      <c s="7" r="D4" t="n">
        <v>807</v>
      </c>
      <c s="7" r="E4" t="n">
        <v>0</v>
      </c>
    </row>
    <row r="5" spans="1:6">
      <c s="6" r="A5" t="s">
        <v>333</v>
      </c>
    </row>
    <row r="6" spans="1:6">
      <c s="3" r="A6" t="s">
        <v>27</v>
      </c>
      <c s="7" r="B6" t="n">
        <v>2015176</v>
      </c>
      <c s="4" r="D6" t="n">
        <v>2015176</v>
      </c>
      <c s="7" r="F6" t="n">
        <v>2000415</v>
      </c>
    </row>
    <row r="7" spans="1:6">
      <c s="3" r="A7" t="s">
        <v>334</v>
      </c>
      <c s="4" r="B7" t="n">
        <v>7355922</v>
      </c>
      <c s="4" r="D7" t="n">
        <v>7355922</v>
      </c>
      <c s="4" r="F7" t="n">
        <v>7332073</v>
      </c>
    </row>
    <row r="8" spans="1:6">
      <c s="3" r="A8" t="s">
        <v>335</v>
      </c>
      <c s="4" r="B8" t="n">
        <v>652530</v>
      </c>
      <c s="4" r="D8" t="n">
        <v>652530</v>
      </c>
      <c s="4" r="F8" t="n">
        <v>552351</v>
      </c>
    </row>
    <row r="9" spans="1:6">
      <c s="3" r="A9" t="s">
        <v>336</v>
      </c>
      <c s="4" r="B9" t="n">
        <v>886729</v>
      </c>
      <c s="4" r="D9" t="n">
        <v>886729</v>
      </c>
      <c s="4" r="F9" t="n">
        <v>917410</v>
      </c>
    </row>
    <row r="10" spans="1:6">
      <c s="3" r="A10" t="s">
        <v>29</v>
      </c>
      <c s="4" r="B10" t="n">
        <v>10910357</v>
      </c>
      <c s="4" r="D10" t="n">
        <v>10910357</v>
      </c>
      <c s="4" r="F10" t="n">
        <v>10802249</v>
      </c>
    </row>
    <row r="11" spans="1:6">
      <c s="3" r="A11" t="s">
        <v>30</v>
      </c>
      <c s="4" r="B11" t="n">
        <v>-1798676</v>
      </c>
      <c s="4" r="D11" t="n">
        <v>-1798676</v>
      </c>
      <c s="4" r="F11" t="n">
        <v>-1549234</v>
      </c>
    </row>
    <row r="12" spans="1:6">
      <c s="3" r="A12" t="s">
        <v>31</v>
      </c>
      <c s="4" r="B12" t="n">
        <v>9111681</v>
      </c>
      <c s="4" r="D12" t="n">
        <v>9111681</v>
      </c>
      <c s="4" r="F12" t="n">
        <v>9253015</v>
      </c>
    </row>
    <row r="13" spans="1:6">
      <c s="3" r="A13" t="s">
        <v>337</v>
      </c>
      <c s="4" r="B13" t="n">
        <v>592700</v>
      </c>
      <c s="4" r="D13" t="n">
        <v>592700</v>
      </c>
      <c s="4" r="F13" t="n">
        <v>550400</v>
      </c>
    </row>
    <row r="14" spans="1:6">
      <c s="3" r="A14" t="s">
        <v>338</v>
      </c>
      <c s="4" r="B14" t="n">
        <v>515200</v>
      </c>
      <c s="4" r="D14" t="n">
        <v>515200</v>
      </c>
      <c s="4" r="F14" t="n">
        <v>528700</v>
      </c>
    </row>
    <row r="15" spans="1:6">
      <c s="3" r="A15" t="s">
        <v>339</v>
      </c>
      <c s="4" r="B15" t="n">
        <v>230900</v>
      </c>
      <c s="4" r="D15" t="n">
        <v>230900</v>
      </c>
      <c s="4" r="F15" t="n">
        <v>202700</v>
      </c>
    </row>
    <row r="16" spans="1:6">
      <c s="3" r="A16" t="s">
        <v>340</v>
      </c>
      <c s="4" r="B16" t="n">
        <v>10800</v>
      </c>
      <c s="7" r="C16" t="n">
        <v>18100</v>
      </c>
      <c s="4" r="D16" t="n">
        <v>33500</v>
      </c>
      <c s="7" r="E16" t="n">
        <v>58400</v>
      </c>
    </row>
    <row r="17" spans="1:6">
      <c s="3" r="A17" t="s">
        <v>341</v>
      </c>
    </row>
    <row r="18" spans="1:6">
      <c s="6" r="A18" t="s">
        <v>333</v>
      </c>
    </row>
    <row r="19" spans="1:6">
      <c s="3" r="A19" t="s">
        <v>342</v>
      </c>
      <c s="4" r="B19" t="n">
        <v>805700</v>
      </c>
      <c s="4" r="D19" t="n">
        <v>805700</v>
      </c>
      <c s="4" r="F19" t="n">
        <v>833300</v>
      </c>
    </row>
    <row r="20" spans="1:6">
      <c s="6" r="A20" t="s">
        <v>343</v>
      </c>
    </row>
    <row r="21" spans="1:6">
      <c s="3" r="A21" t="s">
        <v>344</v>
      </c>
      <c s="4" r="B21" t="n">
        <v>9400</v>
      </c>
      <c s="4" r="D21" t="n">
        <v>9400</v>
      </c>
    </row>
    <row r="22" spans="1:6">
      <c s="4" r="A22" t="n">
        <v>2016</v>
      </c>
      <c s="4" r="B22" t="n">
        <v>22995</v>
      </c>
      <c s="4" r="D22" t="n">
        <v>22995</v>
      </c>
    </row>
    <row r="23" spans="1:6">
      <c s="4" r="A23" t="n">
        <v>2017</v>
      </c>
      <c s="4" r="B23" t="n">
        <v>11161</v>
      </c>
      <c s="4" r="D23" t="n">
        <v>11161</v>
      </c>
    </row>
    <row r="24" spans="1:6">
      <c s="4" r="A24" t="n">
        <v>2018</v>
      </c>
      <c s="4" r="B24" t="n">
        <v>5029</v>
      </c>
      <c s="4" r="D24" t="n">
        <v>5029</v>
      </c>
    </row>
    <row r="25" spans="1:6">
      <c s="4" r="A25" t="n">
        <v>2019</v>
      </c>
      <c s="4" r="B25" t="n">
        <v>2908</v>
      </c>
      <c s="4" r="D25" t="n">
        <v>2908</v>
      </c>
    </row>
    <row r="26" spans="1:6">
      <c s="3" r="A26" t="s">
        <v>345</v>
      </c>
    </row>
    <row r="27" spans="1:6">
      <c s="6" r="A27" t="s">
        <v>333</v>
      </c>
    </row>
    <row r="28" spans="1:6">
      <c s="3" r="A28" t="s">
        <v>346</v>
      </c>
      <c s="7" r="B28" t="n">
        <v>81100</v>
      </c>
      <c s="7" r="D28" t="n">
        <v>81100</v>
      </c>
      <c s="7" r="F28" t="n">
        <v>84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6" r="A3" t="s">
        <v>63</v>
      </c>
    </row>
    <row r="4" spans="1:5">
      <c s="3" r="A4" t="s">
        <v>64</v>
      </c>
      <c s="7" r="B4" t="n">
        <v>245829</v>
      </c>
      <c s="7" r="C4" t="n">
        <v>240820</v>
      </c>
      <c s="7" r="D4" t="n">
        <v>733429</v>
      </c>
      <c s="7" r="E4" t="n">
        <v>717975</v>
      </c>
    </row>
    <row r="5" spans="1:5">
      <c s="3" r="A5" t="s">
        <v>65</v>
      </c>
      <c s="4" r="B5" t="n">
        <v>65304</v>
      </c>
      <c s="4" r="C5" t="n">
        <v>63479</v>
      </c>
      <c s="4" r="D5" t="n">
        <v>200570</v>
      </c>
      <c s="4" r="E5" t="n">
        <v>197730</v>
      </c>
    </row>
    <row r="6" spans="1:5">
      <c s="3" r="A6" t="s">
        <v>66</v>
      </c>
      <c s="4" r="B6" t="n">
        <v>1892</v>
      </c>
      <c s="4" r="C6" t="n">
        <v>2170</v>
      </c>
      <c s="4" r="D6" t="n">
        <v>6430</v>
      </c>
      <c s="4" r="E6" t="n">
        <v>6290</v>
      </c>
    </row>
    <row r="7" spans="1:5">
      <c s="3" r="A7" t="s">
        <v>67</v>
      </c>
      <c s="4" r="B7" t="n">
        <v>313025</v>
      </c>
      <c s="4" r="C7" t="n">
        <v>306469</v>
      </c>
      <c s="4" r="D7" t="n">
        <v>940429</v>
      </c>
      <c s="4" r="E7" t="n">
        <v>921995</v>
      </c>
    </row>
    <row r="8" spans="1:5">
      <c s="6" r="A8" t="s">
        <v>68</v>
      </c>
    </row>
    <row r="9" spans="1:5">
      <c s="3" r="A9" t="s">
        <v>69</v>
      </c>
      <c s="4" r="B9" t="n">
        <v>27952</v>
      </c>
      <c s="4" r="C9" t="n">
        <v>28792</v>
      </c>
      <c s="4" r="D9" t="n">
        <v>93779</v>
      </c>
      <c s="4" r="E9" t="n">
        <v>95556</v>
      </c>
    </row>
    <row r="10" spans="1:5">
      <c s="3" r="A10" t="s">
        <v>70</v>
      </c>
      <c s="4" r="B10" t="n">
        <v>45472</v>
      </c>
      <c s="4" r="C10" t="n">
        <v>44346</v>
      </c>
      <c s="4" r="D10" t="n">
        <v>133635</v>
      </c>
      <c s="4" r="E10" t="n">
        <v>132592</v>
      </c>
    </row>
    <row r="11" spans="1:5">
      <c s="3" r="A11" t="s">
        <v>71</v>
      </c>
      <c s="4" r="B11" t="n">
        <v>102439</v>
      </c>
      <c s="4" r="C11" t="n">
        <v>111104</v>
      </c>
      <c s="4" r="D11" t="n">
        <v>315424</v>
      </c>
      <c s="4" r="E11" t="n">
        <v>333924</v>
      </c>
    </row>
    <row r="12" spans="1:5">
      <c s="3" r="A12" t="s">
        <v>72</v>
      </c>
      <c s="4" r="B12" t="n">
        <v>1953</v>
      </c>
      <c s="4" r="C12" t="n">
        <v>2771</v>
      </c>
      <c s="4" r="D12" t="n">
        <v>6973</v>
      </c>
      <c s="4" r="E12" t="n">
        <v>8617</v>
      </c>
    </row>
    <row r="13" spans="1:5">
      <c s="3" r="A13" t="s">
        <v>73</v>
      </c>
      <c s="4" r="B13" t="n">
        <v>0</v>
      </c>
      <c s="4" r="C13" t="n">
        <v>0</v>
      </c>
      <c s="4" r="D13" t="n">
        <v>807</v>
      </c>
      <c s="4" r="E13" t="n">
        <v>0</v>
      </c>
    </row>
    <row r="14" spans="1:5">
      <c s="3" r="A14" t="s">
        <v>74</v>
      </c>
      <c s="4" r="B14" t="n">
        <v>22030</v>
      </c>
      <c s="4" r="C14" t="n">
        <v>19624</v>
      </c>
      <c s="4" r="D14" t="n">
        <v>73030</v>
      </c>
      <c s="4" r="E14" t="n">
        <v>59221</v>
      </c>
    </row>
    <row r="15" spans="1:5">
      <c s="3" r="A15" t="s">
        <v>75</v>
      </c>
      <c s="4" r="B15" t="n">
        <v>199846</v>
      </c>
      <c s="4" r="C15" t="n">
        <v>206637</v>
      </c>
      <c s="4" r="D15" t="n">
        <v>623648</v>
      </c>
      <c s="4" r="E15" t="n">
        <v>629910</v>
      </c>
    </row>
    <row r="16" spans="1:5">
      <c s="6" r="A16" t="s">
        <v>76</v>
      </c>
    </row>
    <row r="17" spans="1:5">
      <c s="3" r="A17" t="s">
        <v>77</v>
      </c>
      <c s="4" r="B17" t="n">
        <v>57</v>
      </c>
      <c s="4" r="C17" t="n">
        <v>169</v>
      </c>
      <c s="4" r="D17" t="n">
        <v>241</v>
      </c>
      <c s="4" r="E17" t="n">
        <v>436</v>
      </c>
    </row>
    <row r="18" spans="1:5">
      <c s="3" r="A18" t="s">
        <v>78</v>
      </c>
      <c s="4" r="B18" t="n">
        <v>-61567</v>
      </c>
      <c s="4" r="C18" t="n">
        <v>-65545</v>
      </c>
      <c s="4" r="D18" t="n">
        <v>-186289</v>
      </c>
      <c s="4" r="E18" t="n">
        <v>-199464</v>
      </c>
    </row>
    <row r="19" spans="1:5">
      <c s="3" r="A19" t="s">
        <v>79</v>
      </c>
      <c s="4" r="B19" t="n">
        <v>0</v>
      </c>
      <c s="4" r="C19" t="n">
        <v>0</v>
      </c>
      <c s="4" r="D19" t="n">
        <v>9224</v>
      </c>
      <c s="4" r="E19" t="n">
        <v>378</v>
      </c>
    </row>
    <row r="20" spans="1:5">
      <c s="3" r="A20" t="s">
        <v>80</v>
      </c>
      <c s="4" r="B20" t="n">
        <v>137</v>
      </c>
      <c s="4" r="C20" t="n">
        <v>460</v>
      </c>
      <c s="4" r="D20" t="n">
        <v>922</v>
      </c>
      <c s="4" r="E20" t="n">
        <v>-2573</v>
      </c>
    </row>
    <row r="21" spans="1:5">
      <c s="3" r="A21" t="s">
        <v>81</v>
      </c>
      <c s="4" r="B21" t="n">
        <v>2880</v>
      </c>
      <c s="4" r="C21" t="n">
        <v>-1205</v>
      </c>
      <c s="4" r="D21" t="n">
        <v>-115</v>
      </c>
      <c s="4" r="E21" t="n">
        <v>-5335</v>
      </c>
    </row>
    <row r="22" spans="1:5">
      <c s="3" r="A22" t="s">
        <v>82</v>
      </c>
      <c s="4" r="B22" t="n">
        <v>-58493</v>
      </c>
      <c s="4" r="C22" t="n">
        <v>-66121</v>
      </c>
      <c s="4" r="D22" t="n">
        <v>-176017</v>
      </c>
      <c s="4" r="E22" t="n">
        <v>-206558</v>
      </c>
    </row>
    <row r="23" spans="1:5">
      <c s="3" r="A23" t="s">
        <v>83</v>
      </c>
      <c s="4" r="B23" t="n">
        <v>54686</v>
      </c>
      <c s="4" r="C23" t="n">
        <v>33711</v>
      </c>
      <c s="4" r="D23" t="n">
        <v>140764</v>
      </c>
      <c s="4" r="E23" t="n">
        <v>85527</v>
      </c>
    </row>
    <row r="24" spans="1:5">
      <c s="3" r="A24" t="s">
        <v>84</v>
      </c>
      <c s="4" r="B24" t="n">
        <v>133</v>
      </c>
      <c s="4" r="C24" t="n">
        <v>112</v>
      </c>
      <c s="4" r="D24" t="n">
        <v>358</v>
      </c>
      <c s="4" r="E24" t="n">
        <v>248</v>
      </c>
    </row>
    <row r="25" spans="1:5">
      <c s="3" r="A25" t="s">
        <v>85</v>
      </c>
      <c s="4" r="B25" t="n">
        <v>0</v>
      </c>
      <c s="4" r="C25" t="n">
        <v>0</v>
      </c>
      <c s="4" r="D25" t="n">
        <v>0</v>
      </c>
      <c s="4" r="E25" t="n">
        <v>1820</v>
      </c>
    </row>
    <row r="26" spans="1:5">
      <c s="3" r="A26" t="s">
        <v>86</v>
      </c>
      <c s="4" r="B26" t="n">
        <v>54819</v>
      </c>
      <c s="4" r="C26" t="n">
        <v>33823</v>
      </c>
      <c s="4" r="D26" t="n">
        <v>141122</v>
      </c>
      <c s="4" r="E26" t="n">
        <v>87595</v>
      </c>
    </row>
    <row r="27" spans="1:5">
      <c s="3" r="A27" t="s">
        <v>87</v>
      </c>
      <c s="4" r="B27" t="n">
        <v>0</v>
      </c>
      <c s="4" r="C27" t="n">
        <v>41</v>
      </c>
      <c s="4" r="D27" t="n">
        <v>0</v>
      </c>
      <c s="4" r="E27" t="n">
        <v>4881</v>
      </c>
    </row>
    <row r="28" spans="1:5">
      <c s="3" r="A28" t="s">
        <v>88</v>
      </c>
      <c s="4" r="B28" t="n">
        <v>0</v>
      </c>
      <c s="4" r="C28" t="n">
        <v>0</v>
      </c>
      <c s="4" r="D28" t="n">
        <v>0</v>
      </c>
      <c s="4" r="E28" t="n">
        <v>14426</v>
      </c>
    </row>
    <row r="29" spans="1:5">
      <c s="3" r="A29" t="s">
        <v>87</v>
      </c>
      <c s="4" r="B29" t="n">
        <v>0</v>
      </c>
      <c s="4" r="C29" t="n">
        <v>41</v>
      </c>
      <c s="4" r="D29" t="n">
        <v>0</v>
      </c>
      <c s="4" r="E29" t="n">
        <v>19307</v>
      </c>
    </row>
    <row r="30" spans="1:5">
      <c s="3" r="A30" t="s">
        <v>89</v>
      </c>
      <c s="4" r="B30" t="n">
        <v>54819</v>
      </c>
      <c s="4" r="C30" t="n">
        <v>33864</v>
      </c>
      <c s="4" r="D30" t="n">
        <v>141122</v>
      </c>
      <c s="4" r="E30" t="n">
        <v>106902</v>
      </c>
    </row>
    <row r="31" spans="1:5">
      <c s="3" r="A31" t="s">
        <v>90</v>
      </c>
      <c s="4" r="B31" t="n">
        <v>-1046</v>
      </c>
      <c s="4" r="C31" t="n">
        <v>-6834</v>
      </c>
      <c s="4" r="D31" t="n">
        <v>-2814</v>
      </c>
      <c s="4" r="E31" t="n">
        <v>-40998</v>
      </c>
    </row>
    <row r="32" spans="1:5">
      <c s="3" r="A32" t="s">
        <v>91</v>
      </c>
      <c s="7" r="B32" t="n">
        <v>53773</v>
      </c>
      <c s="7" r="C32" t="n">
        <v>27030</v>
      </c>
      <c s="7" r="D32" t="n">
        <v>138308</v>
      </c>
      <c s="7" r="E32" t="n">
        <v>65904</v>
      </c>
    </row>
    <row r="33" spans="1:5">
      <c s="6" r="A33" t="s">
        <v>92</v>
      </c>
    </row>
    <row r="34" spans="1:5">
      <c s="3" r="A34" t="s">
        <v>93</v>
      </c>
      <c s="8" r="B34" t="n">
        <v>0.18</v>
      </c>
      <c s="8" r="C34" t="n">
        <v>0.11</v>
      </c>
      <c s="8" r="D34" t="n">
        <v>0.46</v>
      </c>
      <c s="8" r="E34" t="n">
        <v>0.28</v>
      </c>
    </row>
    <row r="35" spans="1:5">
      <c s="3" r="A35" t="s">
        <v>94</v>
      </c>
      <c s="9" r="B35" t="n">
        <v>0.18</v>
      </c>
      <c s="9" r="C35" t="n">
        <v>0.11</v>
      </c>
      <c s="9" r="D35" t="n">
        <v>0.46</v>
      </c>
      <c s="9" r="E35" t="n">
        <v>0.28</v>
      </c>
    </row>
    <row r="36" spans="1:5">
      <c s="6" r="A36" t="s">
        <v>95</v>
      </c>
    </row>
    <row r="37" spans="1:5">
      <c s="3" r="A37" t="s">
        <v>93</v>
      </c>
      <c s="9" r="B37" t="n">
        <v>0.18</v>
      </c>
      <c s="9" r="C37" t="n">
        <v>0.11</v>
      </c>
      <c s="9" r="D37" t="n">
        <v>0.46</v>
      </c>
      <c s="9" r="E37" t="n">
        <v>0.28</v>
      </c>
    </row>
    <row r="38" spans="1:5">
      <c s="3" r="A38" t="s">
        <v>94</v>
      </c>
      <c s="8" r="B38" t="n">
        <v>0.18</v>
      </c>
      <c s="8" r="C38" t="n">
        <v>0.11</v>
      </c>
      <c s="8" r="D38" t="n">
        <v>0.46</v>
      </c>
      <c s="8" r="E38" t="n">
        <v>0.28</v>
      </c>
    </row>
    <row r="39" spans="1:5">
      <c s="6" r="A39" t="s">
        <v>96</v>
      </c>
    </row>
    <row r="40" spans="1:5">
      <c s="3" r="A40" t="s">
        <v>93</v>
      </c>
      <c s="4" r="B40" t="n">
        <v>298464</v>
      </c>
      <c s="4" r="C40" t="n">
        <v>244078</v>
      </c>
      <c s="4" r="D40" t="n">
        <v>297714</v>
      </c>
      <c s="4" r="E40" t="n">
        <v>233781</v>
      </c>
    </row>
    <row r="41" spans="1:5">
      <c s="3" r="A41" t="s">
        <v>94</v>
      </c>
      <c s="4" r="B41" t="n">
        <v>298936</v>
      </c>
      <c s="4" r="C41" t="n">
        <v>244835</v>
      </c>
      <c s="4" r="D41" t="n">
        <v>304706</v>
      </c>
      <c s="4" r="E41" t="n">
        <v>234920</v>
      </c>
    </row>
    <row r="42" spans="1:5">
      <c s="3" r="A42" t="s">
        <v>21</v>
      </c>
    </row>
    <row r="43" spans="1:5">
      <c s="6" r="A43" t="s">
        <v>63</v>
      </c>
    </row>
    <row r="44" spans="1:5">
      <c s="3" r="A44" t="s">
        <v>64</v>
      </c>
      <c s="7" r="B44" t="n">
        <v>245829</v>
      </c>
      <c s="7" r="C44" t="n">
        <v>240820</v>
      </c>
      <c s="7" r="D44" t="n">
        <v>733429</v>
      </c>
      <c s="7" r="E44" t="n">
        <v>717975</v>
      </c>
    </row>
    <row r="45" spans="1:5">
      <c s="3" r="A45" t="s">
        <v>65</v>
      </c>
      <c s="4" r="B45" t="n">
        <v>65304</v>
      </c>
      <c s="4" r="C45" t="n">
        <v>63479</v>
      </c>
      <c s="4" r="D45" t="n">
        <v>200570</v>
      </c>
      <c s="4" r="E45" t="n">
        <v>197730</v>
      </c>
    </row>
    <row r="46" spans="1:5">
      <c s="3" r="A46" t="s">
        <v>66</v>
      </c>
      <c s="4" r="B46" t="n">
        <v>1892</v>
      </c>
      <c s="4" r="C46" t="n">
        <v>2170</v>
      </c>
      <c s="4" r="D46" t="n">
        <v>6430</v>
      </c>
      <c s="4" r="E46" t="n">
        <v>6290</v>
      </c>
    </row>
    <row r="47" spans="1:5">
      <c s="3" r="A47" t="s">
        <v>67</v>
      </c>
      <c s="4" r="B47" t="n">
        <v>313025</v>
      </c>
      <c s="4" r="C47" t="n">
        <v>306469</v>
      </c>
      <c s="4" r="D47" t="n">
        <v>940429</v>
      </c>
      <c s="4" r="E47" t="n">
        <v>921995</v>
      </c>
    </row>
    <row r="48" spans="1:5">
      <c s="6" r="A48" t="s">
        <v>68</v>
      </c>
    </row>
    <row r="49" spans="1:5">
      <c s="3" r="A49" t="s">
        <v>69</v>
      </c>
      <c s="4" r="B49" t="n">
        <v>27952</v>
      </c>
      <c s="4" r="C49" t="n">
        <v>28792</v>
      </c>
      <c s="4" r="D49" t="n">
        <v>93779</v>
      </c>
      <c s="4" r="E49" t="n">
        <v>95556</v>
      </c>
    </row>
    <row r="50" spans="1:5">
      <c s="3" r="A50" t="s">
        <v>70</v>
      </c>
      <c s="4" r="B50" t="n">
        <v>45472</v>
      </c>
      <c s="4" r="C50" t="n">
        <v>44346</v>
      </c>
      <c s="4" r="D50" t="n">
        <v>133635</v>
      </c>
      <c s="4" r="E50" t="n">
        <v>132592</v>
      </c>
    </row>
    <row r="51" spans="1:5">
      <c s="3" r="A51" t="s">
        <v>71</v>
      </c>
      <c s="4" r="B51" t="n">
        <v>102439</v>
      </c>
      <c s="4" r="C51" t="n">
        <v>111104</v>
      </c>
      <c s="4" r="D51" t="n">
        <v>315424</v>
      </c>
      <c s="4" r="E51" t="n">
        <v>333924</v>
      </c>
    </row>
    <row r="52" spans="1:5">
      <c s="3" r="A52" t="s">
        <v>72</v>
      </c>
      <c s="4" r="B52" t="n">
        <v>1953</v>
      </c>
      <c s="4" r="C52" t="n">
        <v>2771</v>
      </c>
      <c s="4" r="D52" t="n">
        <v>6973</v>
      </c>
      <c s="4" r="E52" t="n">
        <v>8617</v>
      </c>
    </row>
    <row r="53" spans="1:5">
      <c s="3" r="A53" t="s">
        <v>73</v>
      </c>
      <c s="4" r="B53" t="n">
        <v>0</v>
      </c>
      <c s="4" r="C53" t="n">
        <v>0</v>
      </c>
      <c s="4" r="D53" t="n">
        <v>807</v>
      </c>
      <c s="4" r="E53" t="n">
        <v>0</v>
      </c>
    </row>
    <row r="54" spans="1:5">
      <c s="3" r="A54" t="s">
        <v>74</v>
      </c>
      <c s="4" r="B54" t="n">
        <v>22030</v>
      </c>
      <c s="4" r="C54" t="n">
        <v>19624</v>
      </c>
      <c s="4" r="D54" t="n">
        <v>73030</v>
      </c>
      <c s="4" r="E54" t="n">
        <v>59221</v>
      </c>
    </row>
    <row r="55" spans="1:5">
      <c s="3" r="A55" t="s">
        <v>75</v>
      </c>
      <c s="4" r="B55" t="n">
        <v>199846</v>
      </c>
      <c s="4" r="C55" t="n">
        <v>206637</v>
      </c>
      <c s="4" r="D55" t="n">
        <v>623648</v>
      </c>
      <c s="4" r="E55" t="n">
        <v>629910</v>
      </c>
    </row>
    <row r="56" spans="1:5">
      <c s="6" r="A56" t="s">
        <v>76</v>
      </c>
    </row>
    <row r="57" spans="1:5">
      <c s="3" r="A57" t="s">
        <v>77</v>
      </c>
      <c s="4" r="B57" t="n">
        <v>57</v>
      </c>
      <c s="4" r="C57" t="n">
        <v>169</v>
      </c>
      <c s="4" r="D57" t="n">
        <v>241</v>
      </c>
      <c s="4" r="E57" t="n">
        <v>436</v>
      </c>
    </row>
    <row r="58" spans="1:5">
      <c s="3" r="A58" t="s">
        <v>78</v>
      </c>
      <c s="4" r="B58" t="n">
        <v>-61567</v>
      </c>
      <c s="4" r="C58" t="n">
        <v>-65545</v>
      </c>
      <c s="4" r="D58" t="n">
        <v>-186289</v>
      </c>
      <c s="4" r="E58" t="n">
        <v>-199464</v>
      </c>
    </row>
    <row r="59" spans="1:5">
      <c s="3" r="A59" t="s">
        <v>79</v>
      </c>
      <c s="4" r="B59" t="n">
        <v>0</v>
      </c>
      <c s="4" r="C59" t="n">
        <v>0</v>
      </c>
      <c s="4" r="D59" t="n">
        <v>9224</v>
      </c>
      <c s="4" r="E59" t="n">
        <v>378</v>
      </c>
    </row>
    <row r="60" spans="1:5">
      <c s="3" r="A60" t="s">
        <v>80</v>
      </c>
      <c s="4" r="B60" t="n">
        <v>137</v>
      </c>
      <c s="4" r="C60" t="n">
        <v>460</v>
      </c>
      <c s="4" r="D60" t="n">
        <v>922</v>
      </c>
      <c s="4" r="E60" t="n">
        <v>-2573</v>
      </c>
    </row>
    <row r="61" spans="1:5">
      <c s="3" r="A61" t="s">
        <v>81</v>
      </c>
      <c s="4" r="B61" t="n">
        <v>2880</v>
      </c>
      <c s="4" r="C61" t="n">
        <v>-1205</v>
      </c>
      <c s="4" r="D61" t="n">
        <v>-115</v>
      </c>
      <c s="4" r="E61" t="n">
        <v>-5335</v>
      </c>
    </row>
    <row r="62" spans="1:5">
      <c s="3" r="A62" t="s">
        <v>82</v>
      </c>
      <c s="4" r="B62" t="n">
        <v>-58493</v>
      </c>
      <c s="4" r="C62" t="n">
        <v>-66121</v>
      </c>
      <c s="4" r="D62" t="n">
        <v>-176017</v>
      </c>
      <c s="4" r="E62" t="n">
        <v>-206558</v>
      </c>
    </row>
    <row r="63" spans="1:5">
      <c s="3" r="A63" t="s">
        <v>83</v>
      </c>
      <c s="4" r="B63" t="n">
        <v>54686</v>
      </c>
      <c s="4" r="C63" t="n">
        <v>33711</v>
      </c>
      <c s="4" r="D63" t="n">
        <v>140764</v>
      </c>
      <c s="4" r="E63" t="n">
        <v>85527</v>
      </c>
    </row>
    <row r="64" spans="1:5">
      <c s="3" r="A64" t="s">
        <v>84</v>
      </c>
      <c s="4" r="B64" t="n">
        <v>133</v>
      </c>
      <c s="4" r="C64" t="n">
        <v>112</v>
      </c>
      <c s="4" r="D64" t="n">
        <v>358</v>
      </c>
      <c s="4" r="E64" t="n">
        <v>248</v>
      </c>
    </row>
    <row r="65" spans="1:5">
      <c s="3" r="A65" t="s">
        <v>85</v>
      </c>
      <c s="4" r="B65" t="n">
        <v>0</v>
      </c>
      <c s="4" r="C65" t="n">
        <v>0</v>
      </c>
      <c s="4" r="D65" t="n">
        <v>0</v>
      </c>
      <c s="4" r="E65" t="n">
        <v>1820</v>
      </c>
    </row>
    <row r="66" spans="1:5">
      <c s="3" r="A66" t="s">
        <v>86</v>
      </c>
      <c s="4" r="B66" t="n">
        <v>54819</v>
      </c>
      <c s="4" r="C66" t="n">
        <v>33823</v>
      </c>
      <c s="4" r="D66" t="n">
        <v>141122</v>
      </c>
      <c s="4" r="E66" t="n">
        <v>87595</v>
      </c>
    </row>
    <row r="67" spans="1:5">
      <c s="3" r="A67" t="s">
        <v>87</v>
      </c>
      <c s="4" r="B67" t="n">
        <v>0</v>
      </c>
      <c s="4" r="C67" t="n">
        <v>41</v>
      </c>
      <c s="4" r="D67" t="n">
        <v>0</v>
      </c>
      <c s="4" r="E67" t="n">
        <v>4881</v>
      </c>
    </row>
    <row r="68" spans="1:5">
      <c s="3" r="A68" t="s">
        <v>88</v>
      </c>
      <c s="4" r="B68" t="n">
        <v>0</v>
      </c>
      <c s="4" r="C68" t="n">
        <v>0</v>
      </c>
      <c s="4" r="D68" t="n">
        <v>0</v>
      </c>
      <c s="4" r="E68" t="n">
        <v>14426</v>
      </c>
    </row>
    <row r="69" spans="1:5">
      <c s="3" r="A69" t="s">
        <v>87</v>
      </c>
      <c s="4" r="B69" t="n">
        <v>0</v>
      </c>
      <c s="4" r="C69" t="n">
        <v>41</v>
      </c>
      <c s="4" r="D69" t="n">
        <v>0</v>
      </c>
      <c s="4" r="E69" t="n">
        <v>19307</v>
      </c>
    </row>
    <row r="70" spans="1:5">
      <c s="3" r="A70" t="s">
        <v>89</v>
      </c>
      <c s="4" r="B70" t="n">
        <v>54819</v>
      </c>
      <c s="4" r="C70" t="n">
        <v>33864</v>
      </c>
      <c s="4" r="D70" t="n">
        <v>141122</v>
      </c>
      <c s="4" r="E70" t="n">
        <v>106902</v>
      </c>
    </row>
    <row r="71" spans="1:5">
      <c s="3" r="A71" t="s">
        <v>90</v>
      </c>
      <c s="4" r="B71" t="n">
        <v>0</v>
      </c>
      <c s="4" r="C71" t="n">
        <v>-322</v>
      </c>
      <c s="4" r="D71" t="n">
        <v>0</v>
      </c>
      <c s="4" r="E71" t="n">
        <v>-966</v>
      </c>
    </row>
    <row r="72" spans="1:5">
      <c s="3" r="A72" t="s">
        <v>97</v>
      </c>
      <c s="4" r="B72" t="n">
        <v>0</v>
      </c>
      <c s="4" r="C72" t="n">
        <v>0</v>
      </c>
      <c s="4" r="D72" t="n">
        <v>0</v>
      </c>
      <c s="4" r="E72" t="n">
        <v>21014</v>
      </c>
    </row>
    <row r="73" spans="1:5">
      <c s="3" r="A73" t="s">
        <v>98</v>
      </c>
      <c s="4" r="B73" t="n">
        <v>54819</v>
      </c>
      <c s="4" r="C73" t="n">
        <v>33542</v>
      </c>
      <c s="4" r="D73" t="n">
        <v>141122</v>
      </c>
      <c s="4" r="E73" t="n">
        <v>84922</v>
      </c>
    </row>
    <row r="74" spans="1:5">
      <c s="3" r="A74" t="s">
        <v>99</v>
      </c>
      <c s="7" r="B74" t="n">
        <v>54819</v>
      </c>
      <c s="7" r="C74" t="n">
        <v>33542</v>
      </c>
      <c s="7" r="D74" t="n">
        <v>141122</v>
      </c>
      <c s="7" r="E74" t="n">
        <v>105936</v>
      </c>
    </row>
    <row r="75" spans="1:5">
      <c s="6" r="A75" t="s">
        <v>92</v>
      </c>
    </row>
    <row r="76" spans="1:5">
      <c s="3" r="A76" t="s">
        <v>93</v>
      </c>
      <c s="8" r="B76" t="n">
        <v>0.18</v>
      </c>
      <c s="8" r="C76" t="n">
        <v>0.11</v>
      </c>
      <c s="8" r="D76" t="n">
        <v>0.46</v>
      </c>
      <c s="8" r="E76" t="n">
        <v>0.28</v>
      </c>
    </row>
    <row r="77" spans="1:5">
      <c s="3" r="A77" t="s">
        <v>94</v>
      </c>
      <c s="9" r="B77" t="n">
        <v>0.18</v>
      </c>
      <c s="9" r="C77" t="n">
        <v>0.11</v>
      </c>
      <c s="9" r="D77" t="n">
        <v>0.46</v>
      </c>
      <c s="9" r="E77" t="n">
        <v>0.28</v>
      </c>
    </row>
    <row r="78" spans="1:5">
      <c s="6" r="A78" t="s">
        <v>95</v>
      </c>
    </row>
    <row r="79" spans="1:5">
      <c s="3" r="A79" t="s">
        <v>93</v>
      </c>
      <c s="9" r="B79" t="n">
        <v>0.18</v>
      </c>
      <c s="9" r="C79" t="n">
        <v>0.11</v>
      </c>
      <c s="9" r="D79" t="n">
        <v>0.46</v>
      </c>
      <c s="9" r="E79" t="n">
        <v>0.28</v>
      </c>
    </row>
    <row r="80" spans="1:5">
      <c s="3" r="A80" t="s">
        <v>94</v>
      </c>
      <c s="8" r="B80" t="n">
        <v>0.18</v>
      </c>
      <c s="8" r="C80" t="n">
        <v>0.11</v>
      </c>
      <c s="8" r="D80" t="n">
        <v>0.46</v>
      </c>
      <c s="8" r="E80" t="n">
        <v>0.28</v>
      </c>
    </row>
    <row r="81" spans="1:5">
      <c s="6" r="A81" t="s">
        <v>96</v>
      </c>
    </row>
    <row r="82" spans="1:5">
      <c s="3" r="A82" t="s">
        <v>93</v>
      </c>
      <c s="4" r="B82" t="n">
        <v>304270</v>
      </c>
      <c s="4" r="C82" t="n">
        <v>302890</v>
      </c>
      <c s="4" r="D82" t="n">
        <v>303899</v>
      </c>
      <c s="4" r="E82" t="n">
        <v>302407</v>
      </c>
    </row>
    <row r="83" spans="1:5">
      <c s="3" r="A83" t="s">
        <v>94</v>
      </c>
      <c s="4" r="B83" t="n">
        <v>304742</v>
      </c>
      <c s="4" r="C83" t="n">
        <v>303647</v>
      </c>
      <c s="4" r="D83" t="n">
        <v>304706</v>
      </c>
      <c s="4" r="E83" t="n">
        <v>303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2"/>
  </cols>
  <sheetData>
    <row r="1" spans="1:2">
      <c s="1" r="A1" t="s">
        <v>347</v>
      </c>
      <c s="2" r="B1" t="s">
        <v>348</v>
      </c>
    </row>
    <row r="2" spans="1:2">
      <c s="6" r="A2" t="s">
        <v>251</v>
      </c>
    </row>
    <row r="3" spans="1:2">
      <c s="3" r="A3" t="s">
        <v>349</v>
      </c>
      <c s="4" r="B3" t="n">
        <v>5</v>
      </c>
    </row>
    <row r="4" spans="1:2">
      <c s="3" r="A4" t="s">
        <v>350</v>
      </c>
      <c s="7" r="B4" t="n">
        <v>1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25</v>
      </c>
    </row>
    <row r="2" spans="1:3">
      <c s="6" r="A2" t="s">
        <v>352</v>
      </c>
    </row>
    <row r="3" spans="1:3">
      <c s="3" r="A3" t="s">
        <v>353</v>
      </c>
      <c s="7" r="B3" t="n">
        <v>0</v>
      </c>
      <c s="7" r="C3" t="n">
        <v>0</v>
      </c>
    </row>
    <row r="4" spans="1:3">
      <c s="3" r="A4" t="s">
        <v>354</v>
      </c>
      <c s="4" r="B4" t="n">
        <v>-6255</v>
      </c>
      <c s="4" r="C4" t="n">
        <v>-4423</v>
      </c>
    </row>
    <row r="5" spans="1:3">
      <c s="3" r="A5" t="s">
        <v>355</v>
      </c>
      <c s="7" r="B5" t="n">
        <v>-6255</v>
      </c>
      <c s="7" r="C5" t="n">
        <v>-44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56</v>
      </c>
      <c s="2" r="B1" t="s">
        <v>1</v>
      </c>
    </row>
    <row r="2" spans="1:2">
      <c s="2" r="B2" t="s">
        <v>275</v>
      </c>
    </row>
    <row r="3" spans="1:2">
      <c s="6" r="A3" t="s">
        <v>198</v>
      </c>
    </row>
    <row r="4" spans="1:2">
      <c s="3" r="A4" t="s">
        <v>357</v>
      </c>
      <c s="11" r="B4" t="n">
        <v>6.3</v>
      </c>
    </row>
    <row r="5" spans="1:2">
      <c s="3" r="A5" t="s">
        <v>358</v>
      </c>
      <c s="7" r="B5" t="n">
        <v>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5"/>
    <col customWidth="1" max="2" min="2" width="80"/>
    <col customWidth="1" max="3" min="3" width="42"/>
    <col customWidth="1" max="4" min="4" width="21"/>
  </cols>
  <sheetData>
    <row r="1" spans="1:4">
      <c s="1" r="A1" t="s">
        <v>359</v>
      </c>
      <c s="2" r="C1" t="s">
        <v>1</v>
      </c>
    </row>
    <row r="2" spans="1:4">
      <c s="2" r="C2" t="s">
        <v>348</v>
      </c>
      <c s="2" r="D2" t="s">
        <v>360</v>
      </c>
    </row>
    <row r="3" spans="1:4">
      <c s="6" r="A3" t="s">
        <v>258</v>
      </c>
    </row>
    <row r="4" spans="1:4">
      <c s="3" r="A4" t="s">
        <v>361</v>
      </c>
      <c s="7" r="C4" t="n">
        <v>5953520</v>
      </c>
    </row>
    <row r="5" spans="1:4">
      <c s="3" r="A5" t="s">
        <v>362</v>
      </c>
      <c s="4" r="C5" t="n">
        <v>45745</v>
      </c>
    </row>
    <row r="6" spans="1:4">
      <c s="3" r="A6" t="s">
        <v>363</v>
      </c>
      <c s="4" r="C6" t="n">
        <v>-25095</v>
      </c>
    </row>
    <row r="7" spans="1:4">
      <c s="3" r="A7" t="s">
        <v>364</v>
      </c>
      <c s="4" r="C7" t="n">
        <v>-4834</v>
      </c>
    </row>
    <row r="8" spans="1:4">
      <c s="3" r="A8" t="s">
        <v>365</v>
      </c>
      <c s="4" r="C8" t="n">
        <v>5969336</v>
      </c>
      <c s="7" r="D8" t="n">
        <v>6022508</v>
      </c>
    </row>
    <row r="9" spans="1:4">
      <c s="3" r="A9" t="s">
        <v>366</v>
      </c>
      <c s="4" r="C9" t="n">
        <v>3900000</v>
      </c>
    </row>
    <row r="10" spans="1:4">
      <c s="3" r="A10" t="s">
        <v>367</v>
      </c>
    </row>
    <row r="11" spans="1:4">
      <c s="6" r="A11" t="s">
        <v>258</v>
      </c>
    </row>
    <row r="12" spans="1:4">
      <c s="3" r="A12" t="s">
        <v>368</v>
      </c>
      <c s="7" r="C12" t="n">
        <v>1500000</v>
      </c>
    </row>
    <row r="13" spans="1:4">
      <c s="3" r="A13" t="s">
        <v>369</v>
      </c>
      <c s="4" r="C13" t="n">
        <v>5</v>
      </c>
    </row>
    <row r="14" spans="1:4">
      <c s="3" r="A14" t="s">
        <v>370</v>
      </c>
      <c s="3" r="C14" t="s">
        <v>371</v>
      </c>
    </row>
    <row r="15" spans="1:4">
      <c s="3" r="A15" t="s">
        <v>372</v>
      </c>
      <c s="3" r="C15" t="s">
        <v>373</v>
      </c>
    </row>
    <row r="16" spans="1:4">
      <c s="3" r="A16" t="s">
        <v>374</v>
      </c>
    </row>
    <row r="17" spans="1:4">
      <c s="6" r="A17" t="s">
        <v>258</v>
      </c>
    </row>
    <row r="18" spans="1:4">
      <c s="3" r="A18" t="s">
        <v>361</v>
      </c>
      <c s="7" r="C18" t="n">
        <v>2615067</v>
      </c>
      <c s="4" r="D18" t="n">
        <v>3116882</v>
      </c>
    </row>
    <row r="19" spans="1:4">
      <c s="3" r="A19" t="s">
        <v>362</v>
      </c>
      <c s="4" r="C19" t="n">
        <v>45745</v>
      </c>
      <c s="4" r="D19" t="n">
        <v>66340</v>
      </c>
    </row>
    <row r="20" spans="1:4">
      <c s="3" r="A20" t="s">
        <v>363</v>
      </c>
      <c s="4" r="C20" t="n">
        <v>-2435</v>
      </c>
      <c s="4" r="D20" t="n">
        <v>-4381</v>
      </c>
    </row>
    <row r="21" spans="1:4">
      <c s="3" r="A21" t="s">
        <v>375</v>
      </c>
      <c s="7" r="C21" t="n">
        <v>2658377</v>
      </c>
      <c s="4" r="D21" t="n">
        <v>3178841</v>
      </c>
    </row>
    <row r="22" spans="1:4">
      <c s="3" r="A22" t="s">
        <v>376</v>
      </c>
      <c s="3" r="C22" t="s">
        <v>377</v>
      </c>
    </row>
    <row r="23" spans="1:4">
      <c s="3" r="A23" t="s">
        <v>378</v>
      </c>
    </row>
    <row r="24" spans="1:4">
      <c s="6" r="A24" t="s">
        <v>258</v>
      </c>
    </row>
    <row r="25" spans="1:4">
      <c s="3" r="A25" t="s">
        <v>379</v>
      </c>
      <c s="3" r="C25" t="s">
        <v>380</v>
      </c>
    </row>
    <row r="26" spans="1:4">
      <c s="3" r="A26" t="s">
        <v>381</v>
      </c>
    </row>
    <row r="27" spans="1:4">
      <c s="6" r="A27" t="s">
        <v>258</v>
      </c>
    </row>
    <row r="28" spans="1:4">
      <c s="3" r="A28" t="s">
        <v>379</v>
      </c>
      <c s="3" r="C28" t="s">
        <v>382</v>
      </c>
    </row>
    <row r="29" spans="1:4">
      <c s="3" r="A29" t="s">
        <v>383</v>
      </c>
    </row>
    <row r="30" spans="1:4">
      <c s="6" r="A30" t="s">
        <v>258</v>
      </c>
    </row>
    <row r="31" spans="1:4">
      <c s="3" r="A31" t="s">
        <v>361</v>
      </c>
      <c s="7" r="C31" t="n">
        <v>1218453</v>
      </c>
      <c s="4" r="D31" t="n">
        <v>243453</v>
      </c>
    </row>
    <row r="32" spans="1:4">
      <c s="3" r="A32" t="s">
        <v>363</v>
      </c>
      <c s="4" r="C32" t="n">
        <v>-10302</v>
      </c>
      <c s="4" r="D32" t="n">
        <v>0</v>
      </c>
    </row>
    <row r="33" spans="1:4">
      <c s="3" r="A33" t="s">
        <v>364</v>
      </c>
      <c s="4" r="C33" t="n">
        <v>-4834</v>
      </c>
      <c s="4" r="D33" t="n">
        <v>-3153</v>
      </c>
    </row>
    <row r="34" spans="1:4">
      <c s="3" r="A34" t="s">
        <v>375</v>
      </c>
      <c s="7" r="C34" t="n">
        <v>1203317</v>
      </c>
      <c s="4" r="D34" t="n">
        <v>240300</v>
      </c>
    </row>
    <row r="35" spans="1:4">
      <c s="3" r="A35" t="s">
        <v>376</v>
      </c>
      <c s="3" r="C35" t="s">
        <v>384</v>
      </c>
    </row>
    <row r="36" spans="1:4">
      <c s="3" r="A36" t="s">
        <v>385</v>
      </c>
    </row>
    <row r="37" spans="1:4">
      <c s="6" r="A37" t="s">
        <v>258</v>
      </c>
    </row>
    <row r="38" spans="1:4">
      <c s="3" r="A38" t="s">
        <v>379</v>
      </c>
      <c s="3" r="C38" t="s">
        <v>386</v>
      </c>
    </row>
    <row r="39" spans="1:4">
      <c s="3" r="A39" t="s">
        <v>387</v>
      </c>
    </row>
    <row r="40" spans="1:4">
      <c s="6" r="A40" t="s">
        <v>258</v>
      </c>
    </row>
    <row r="41" spans="1:4">
      <c s="3" r="A41" t="s">
        <v>379</v>
      </c>
      <c s="3" r="C41" t="s">
        <v>388</v>
      </c>
    </row>
    <row r="42" spans="1:4">
      <c s="3" r="A42" t="s">
        <v>389</v>
      </c>
    </row>
    <row r="43" spans="1:4">
      <c s="6" r="A43" t="s">
        <v>258</v>
      </c>
    </row>
    <row r="44" spans="1:4">
      <c s="3" r="A44" t="s">
        <v>361</v>
      </c>
      <c s="7" r="C44" t="n">
        <v>1520000</v>
      </c>
      <c s="4" r="D44" t="n">
        <v>2019475</v>
      </c>
    </row>
    <row r="45" spans="1:4">
      <c s="3" r="A45" t="s">
        <v>379</v>
      </c>
      <c s="3" r="B45" t="s">
        <v>390</v>
      </c>
      <c s="3" r="C45" t="s">
        <v>391</v>
      </c>
    </row>
    <row r="46" spans="1:4">
      <c s="3" r="A46" t="s">
        <v>392</v>
      </c>
    </row>
    <row r="47" spans="1:4">
      <c s="6" r="A47" t="s">
        <v>258</v>
      </c>
    </row>
    <row r="48" spans="1:4">
      <c s="3" r="A48" t="s">
        <v>361</v>
      </c>
      <c s="7" r="C48" t="n">
        <v>600000</v>
      </c>
      <c s="4" r="D48" t="n">
        <v>600000</v>
      </c>
    </row>
    <row r="49" spans="1:4">
      <c s="3" r="A49" t="s">
        <v>379</v>
      </c>
      <c s="3" r="C49" t="s">
        <v>391</v>
      </c>
    </row>
    <row r="50" spans="1:4">
      <c s="3" r="A50" t="s">
        <v>393</v>
      </c>
    </row>
    <row r="51" spans="1:4">
      <c s="6" r="A51" t="s">
        <v>258</v>
      </c>
    </row>
    <row r="52" spans="1:4">
      <c s="3" r="A52" t="s">
        <v>363</v>
      </c>
      <c s="7" r="C52" t="n">
        <v>-12358</v>
      </c>
      <c s="4" r="D52" t="n">
        <v>-16108</v>
      </c>
    </row>
    <row r="53" spans="1:4">
      <c s="3" r="A53" t="s">
        <v>375</v>
      </c>
      <c s="4" r="C53" t="n">
        <v>2107642</v>
      </c>
      <c s="7" r="D53" t="n">
        <v>2603367</v>
      </c>
    </row>
    <row r="54" spans="1:4">
      <c s="3" r="A54" t="s">
        <v>394</v>
      </c>
    </row>
    <row r="55" spans="1:4">
      <c s="6" r="A55" t="s">
        <v>258</v>
      </c>
    </row>
    <row r="56" spans="1:4">
      <c s="3" r="A56" t="s">
        <v>395</v>
      </c>
      <c s="7" r="C56" t="n">
        <v>1250000</v>
      </c>
    </row>
    <row r="57" spans="1:4">
      <c r="A57" t="n"/>
    </row>
    <row r="58" spans="1:4">
      <c s="3" r="A58" t="s">
        <v>390</v>
      </c>
      <c s="3" r="B58" t="s">
        <v>396</v>
      </c>
    </row>
  </sheetData>
  <mergeCells count="3">
    <mergeCell ref="A1:B2"/>
    <mergeCell ref="A57:C57"/>
    <mergeCell ref="B58:C5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5</v>
      </c>
    </row>
    <row r="2" spans="1:3">
      <c s="6" r="A2" t="s">
        <v>398</v>
      </c>
    </row>
    <row r="3" spans="1:3">
      <c s="3" r="A3" t="s">
        <v>399</v>
      </c>
      <c s="7" r="B3" t="n">
        <v>5969336</v>
      </c>
      <c s="7" r="C3" t="n">
        <v>6022508</v>
      </c>
    </row>
    <row r="4" spans="1:3">
      <c s="3" r="A4" t="s">
        <v>365</v>
      </c>
      <c s="4" r="B4" t="n">
        <v>5969336</v>
      </c>
      <c s="4" r="C4" t="n">
        <v>6022508</v>
      </c>
    </row>
    <row r="5" spans="1:3">
      <c s="3" r="A5" t="s">
        <v>400</v>
      </c>
    </row>
    <row r="6" spans="1:3">
      <c s="6" r="A6" t="s">
        <v>398</v>
      </c>
    </row>
    <row r="7" spans="1:3">
      <c s="3" r="A7" t="s">
        <v>399</v>
      </c>
      <c s="4" r="C7" t="n">
        <v>3178841</v>
      </c>
    </row>
    <row r="8" spans="1:3">
      <c s="3" r="A8" t="s">
        <v>401</v>
      </c>
      <c s="4" r="C8" t="n">
        <v>240300</v>
      </c>
    </row>
    <row r="9" spans="1:3">
      <c s="3" r="A9" t="s">
        <v>402</v>
      </c>
      <c s="4" r="C9" t="n">
        <v>2603367</v>
      </c>
    </row>
    <row r="10" spans="1:3">
      <c s="3" r="A10" t="s">
        <v>365</v>
      </c>
      <c s="4" r="B10" t="n">
        <v>5969336</v>
      </c>
      <c s="4" r="C10" t="n">
        <v>6022508</v>
      </c>
    </row>
    <row r="11" spans="1:3">
      <c s="3" r="A11" t="s">
        <v>403</v>
      </c>
    </row>
    <row r="12" spans="1:3">
      <c s="6" r="A12" t="s">
        <v>398</v>
      </c>
    </row>
    <row r="13" spans="1:3">
      <c s="3" r="A13" t="s">
        <v>399</v>
      </c>
      <c s="4" r="B13" t="n">
        <v>2793090</v>
      </c>
      <c s="4" r="C13" t="n">
        <v>3337250</v>
      </c>
    </row>
    <row r="14" spans="1:3">
      <c s="3" r="A14" t="s">
        <v>401</v>
      </c>
      <c s="4" r="B14" t="n">
        <v>1209590</v>
      </c>
      <c s="4" r="C14" t="n">
        <v>252441</v>
      </c>
    </row>
    <row r="15" spans="1:3">
      <c s="3" r="A15" t="s">
        <v>402</v>
      </c>
      <c s="4" r="B15" t="n">
        <v>2120000</v>
      </c>
      <c s="4" r="C15" t="n">
        <v>2619475</v>
      </c>
    </row>
    <row r="16" spans="1:3">
      <c s="3" r="A16" t="s">
        <v>365</v>
      </c>
      <c s="7" r="B16" t="n">
        <v>6122680</v>
      </c>
      <c s="7" r="C16" t="n">
        <v>62091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04</v>
      </c>
      <c s="2" r="B1" t="s">
        <v>2</v>
      </c>
      <c s="2" r="C1" t="s">
        <v>25</v>
      </c>
    </row>
    <row r="2" spans="1:3">
      <c s="6" r="A2" t="s">
        <v>405</v>
      </c>
    </row>
    <row r="3" spans="1:3">
      <c s="3" r="A3" t="s">
        <v>344</v>
      </c>
      <c s="7" r="B3" t="n">
        <v>8142</v>
      </c>
    </row>
    <row r="4" spans="1:3">
      <c s="4" r="A4" t="n">
        <v>2016</v>
      </c>
      <c s="4" r="B4" t="n">
        <v>1257862</v>
      </c>
    </row>
    <row r="5" spans="1:3">
      <c s="4" r="A5" t="n">
        <v>2017</v>
      </c>
      <c s="4" r="B5" t="n">
        <v>369659</v>
      </c>
    </row>
    <row r="6" spans="1:3">
      <c s="4" r="A6" t="n">
        <v>2018</v>
      </c>
      <c s="4" r="B6" t="n">
        <v>1519476</v>
      </c>
    </row>
    <row r="7" spans="1:3">
      <c s="4" r="A7" t="n">
        <v>2019</v>
      </c>
      <c s="4" r="B7" t="n">
        <v>620126</v>
      </c>
    </row>
    <row r="8" spans="1:3">
      <c s="3" r="A8" t="s">
        <v>406</v>
      </c>
      <c s="4" r="B8" t="n">
        <v>2178255</v>
      </c>
    </row>
    <row r="9" spans="1:3">
      <c s="3" r="A9" t="s">
        <v>407</v>
      </c>
      <c s="4" r="B9" t="n">
        <v>5953520</v>
      </c>
    </row>
    <row r="10" spans="1:3">
      <c s="3" r="A10" t="s">
        <v>408</v>
      </c>
      <c s="4" r="B10" t="n">
        <v>45745</v>
      </c>
    </row>
    <row r="11" spans="1:3">
      <c s="3" r="A11" t="s">
        <v>409</v>
      </c>
      <c s="4" r="B11" t="n">
        <v>-4834</v>
      </c>
    </row>
    <row r="12" spans="1:3">
      <c s="3" r="A12" t="s">
        <v>410</v>
      </c>
      <c s="4" r="B12" t="n">
        <v>-25095</v>
      </c>
    </row>
    <row r="13" spans="1:3">
      <c s="3" r="A13" t="s">
        <v>365</v>
      </c>
      <c s="7" r="B13" t="n">
        <v>5969336</v>
      </c>
      <c s="7" r="C13" t="n">
        <v>60225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5"/>
    <col customWidth="1" max="7" min="7" width="14"/>
    <col customWidth="1" max="8" min="8" width="14"/>
  </cols>
  <sheetData>
    <row r="1" spans="1:8">
      <c s="1" r="A1" t="s">
        <v>411</v>
      </c>
      <c s="2" r="B1" t="s">
        <v>412</v>
      </c>
      <c s="2" r="D1" t="s">
        <v>61</v>
      </c>
      <c s="2" r="F1" t="s">
        <v>1</v>
      </c>
    </row>
    <row r="2" spans="1:8">
      <c s="2" r="B2" t="s">
        <v>413</v>
      </c>
      <c s="2" r="C2" t="s">
        <v>414</v>
      </c>
      <c s="2" r="D2" t="s">
        <v>2</v>
      </c>
      <c s="2" r="E2" t="s">
        <v>62</v>
      </c>
      <c s="2" r="F2" t="s">
        <v>2</v>
      </c>
      <c s="2" r="G2" t="s">
        <v>62</v>
      </c>
      <c s="2" r="H2" t="s">
        <v>25</v>
      </c>
    </row>
    <row r="3" spans="1:8">
      <c s="6" r="A3" t="s">
        <v>415</v>
      </c>
    </row>
    <row r="4" spans="1:8">
      <c s="3" r="A4" t="s">
        <v>154</v>
      </c>
      <c s="7" r="D4" t="n">
        <v>137</v>
      </c>
      <c s="7" r="E4" t="n">
        <v>460</v>
      </c>
      <c s="7" r="F4" t="n">
        <v>922</v>
      </c>
      <c s="7" r="G4" t="n">
        <v>-2573</v>
      </c>
    </row>
    <row r="5" spans="1:8">
      <c s="3" r="A5" t="s">
        <v>361</v>
      </c>
      <c s="4" r="D5" t="n">
        <v>5953520</v>
      </c>
      <c s="4" r="F5" t="n">
        <v>5953520</v>
      </c>
    </row>
    <row r="6" spans="1:8">
      <c s="3" r="A6" t="s">
        <v>416</v>
      </c>
      <c s="4" r="D6" t="n">
        <v>23300</v>
      </c>
      <c s="4" r="F6" t="n">
        <v>23300</v>
      </c>
      <c s="7" r="H6" t="n">
        <v>20400</v>
      </c>
    </row>
    <row r="7" spans="1:8">
      <c s="3" r="A7" t="s">
        <v>374</v>
      </c>
    </row>
    <row r="8" spans="1:8">
      <c s="6" r="A8" t="s">
        <v>415</v>
      </c>
    </row>
    <row r="9" spans="1:8">
      <c s="3" r="A9" t="s">
        <v>361</v>
      </c>
      <c s="4" r="D9" t="n">
        <v>2615067</v>
      </c>
      <c s="4" r="F9" t="n">
        <v>2615067</v>
      </c>
      <c s="4" r="H9" t="n">
        <v>3116882</v>
      </c>
    </row>
    <row r="10" spans="1:8">
      <c s="3" r="A10" t="s">
        <v>383</v>
      </c>
    </row>
    <row r="11" spans="1:8">
      <c s="6" r="A11" t="s">
        <v>415</v>
      </c>
    </row>
    <row r="12" spans="1:8">
      <c s="3" r="A12" t="s">
        <v>361</v>
      </c>
      <c s="4" r="D12" t="n">
        <v>1218453</v>
      </c>
      <c s="4" r="F12" t="n">
        <v>1218453</v>
      </c>
      <c s="7" r="H12" t="n">
        <v>243453</v>
      </c>
    </row>
    <row r="13" spans="1:8">
      <c s="3" r="A13" t="s">
        <v>417</v>
      </c>
    </row>
    <row r="14" spans="1:8">
      <c s="6" r="A14" t="s">
        <v>415</v>
      </c>
    </row>
    <row r="15" spans="1:8">
      <c s="3" r="A15" t="s">
        <v>418</v>
      </c>
      <c s="7" r="B15" t="n">
        <v>125000</v>
      </c>
    </row>
    <row r="16" spans="1:8">
      <c s="3" r="A16" t="s">
        <v>367</v>
      </c>
    </row>
    <row r="17" spans="1:8">
      <c s="6" r="A17" t="s">
        <v>415</v>
      </c>
    </row>
    <row r="18" spans="1:8">
      <c s="3" r="A18" t="s">
        <v>361</v>
      </c>
      <c s="4" r="D18" t="n">
        <v>600000</v>
      </c>
      <c s="4" r="F18" t="n">
        <v>600000</v>
      </c>
    </row>
    <row r="19" spans="1:8">
      <c s="3" r="A19" t="s">
        <v>419</v>
      </c>
    </row>
    <row r="20" spans="1:8">
      <c s="6" r="A20" t="s">
        <v>415</v>
      </c>
    </row>
    <row r="21" spans="1:8">
      <c s="3" r="A21" t="s">
        <v>418</v>
      </c>
      <c s="4" r="F21" t="n">
        <v>487700</v>
      </c>
    </row>
    <row r="22" spans="1:8">
      <c s="3" r="A22" t="s">
        <v>420</v>
      </c>
    </row>
    <row r="23" spans="1:8">
      <c s="6" r="A23" t="s">
        <v>415</v>
      </c>
    </row>
    <row r="24" spans="1:8">
      <c s="3" r="A24" t="s">
        <v>418</v>
      </c>
      <c s="4" r="F24" t="n">
        <v>225000</v>
      </c>
    </row>
    <row r="25" spans="1:8">
      <c s="3" r="A25" t="s">
        <v>421</v>
      </c>
    </row>
    <row r="26" spans="1:8">
      <c s="6" r="A26" t="s">
        <v>415</v>
      </c>
    </row>
    <row r="27" spans="1:8">
      <c s="3" r="A27" t="s">
        <v>368</v>
      </c>
      <c s="7" r="C27" t="n">
        <v>700000</v>
      </c>
    </row>
    <row r="28" spans="1:8">
      <c s="3" r="A28" t="s">
        <v>379</v>
      </c>
      <c s="3" r="C28" t="s">
        <v>386</v>
      </c>
    </row>
    <row r="29" spans="1:8">
      <c s="3" r="A29" t="s">
        <v>422</v>
      </c>
      <c s="3" r="C29" t="s">
        <v>279</v>
      </c>
    </row>
    <row r="30" spans="1:8">
      <c s="3" r="A30" t="s">
        <v>423</v>
      </c>
    </row>
    <row r="31" spans="1:8">
      <c s="6" r="A31" t="s">
        <v>415</v>
      </c>
    </row>
    <row r="32" spans="1:8">
      <c s="3" r="A32" t="s">
        <v>368</v>
      </c>
      <c s="7" r="B32" t="n">
        <v>500000</v>
      </c>
    </row>
    <row r="33" spans="1:8">
      <c s="3" r="A33" t="s">
        <v>379</v>
      </c>
      <c s="3" r="B33" t="s">
        <v>424</v>
      </c>
    </row>
    <row r="34" spans="1:8">
      <c s="3" r="A34" t="s">
        <v>422</v>
      </c>
      <c s="3" r="B34" t="s">
        <v>279</v>
      </c>
    </row>
    <row r="35" spans="1:8">
      <c s="3" r="A35" t="s">
        <v>425</v>
      </c>
    </row>
    <row r="36" spans="1:8">
      <c s="6" r="A36" t="s">
        <v>415</v>
      </c>
    </row>
    <row r="37" spans="1:8">
      <c s="3" r="A37" t="s">
        <v>426</v>
      </c>
      <c s="4" r="D37" t="n">
        <v>2750000</v>
      </c>
      <c s="4" r="F37" t="n">
        <v>2750000</v>
      </c>
    </row>
    <row r="38" spans="1:8">
      <c s="3" r="A38" t="s">
        <v>427</v>
      </c>
    </row>
    <row r="39" spans="1:8">
      <c s="6" r="A39" t="s">
        <v>415</v>
      </c>
    </row>
    <row r="40" spans="1:8">
      <c s="3" r="A40" t="s">
        <v>395</v>
      </c>
      <c s="7" r="D40" t="n">
        <v>1250000</v>
      </c>
      <c s="7" r="F40" t="n">
        <v>1250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28</v>
      </c>
      <c s="2" r="B1" t="s">
        <v>61</v>
      </c>
      <c s="2" r="D1" t="s">
        <v>1</v>
      </c>
    </row>
    <row r="2" spans="1:6">
      <c s="2" r="B2" t="s">
        <v>2</v>
      </c>
      <c s="2" r="C2" t="s">
        <v>62</v>
      </c>
      <c s="2" r="D2" t="s">
        <v>2</v>
      </c>
      <c s="2" r="E2" t="s">
        <v>62</v>
      </c>
      <c s="2" r="F2" t="s">
        <v>25</v>
      </c>
    </row>
    <row r="3" spans="1:6">
      <c s="6" r="A3" t="s">
        <v>429</v>
      </c>
    </row>
    <row r="4" spans="1:6">
      <c s="3" r="A4" t="s">
        <v>430</v>
      </c>
      <c s="7" r="B4" t="n">
        <v>400</v>
      </c>
    </row>
    <row r="5" spans="1:6">
      <c s="3" r="A5" t="s">
        <v>431</v>
      </c>
      <c s="7" r="B5" t="n">
        <v>400</v>
      </c>
      <c s="7" r="D5" t="n">
        <v>400</v>
      </c>
    </row>
    <row r="6" spans="1:6">
      <c s="3" r="A6" t="s">
        <v>144</v>
      </c>
      <c s="10" r="B6" t="n">
        <v>0.225</v>
      </c>
      <c s="10" r="C6" t="n">
        <v>0.2</v>
      </c>
      <c s="10" r="D6" t="n">
        <v>0.675</v>
      </c>
      <c s="8" r="E6" t="n">
        <v>0.6</v>
      </c>
    </row>
    <row r="7" spans="1:6">
      <c s="3" r="A7" t="s">
        <v>432</v>
      </c>
    </row>
    <row r="8" spans="1:6">
      <c s="6" r="A8" t="s">
        <v>429</v>
      </c>
    </row>
    <row r="9" spans="1:6">
      <c s="3" r="A9" t="s">
        <v>144</v>
      </c>
      <c s="10" r="B9" t="n">
        <v>0.225</v>
      </c>
      <c s="8" r="C9" t="n">
        <v>0.2</v>
      </c>
      <c s="8" r="D9" t="n">
        <v>0.45</v>
      </c>
      <c s="8" r="E9" t="n">
        <v>0.4</v>
      </c>
    </row>
    <row r="10" spans="1:6">
      <c s="3" r="A10" t="s">
        <v>433</v>
      </c>
      <c s="3" r="B10" t="s">
        <v>434</v>
      </c>
      <c s="3" r="D10" t="s">
        <v>434</v>
      </c>
      <c s="3" r="F10" t="s">
        <v>435</v>
      </c>
    </row>
    <row r="11" spans="1:6">
      <c s="3" r="A11" t="s">
        <v>436</v>
      </c>
      <c s="12" r="D11" t="n">
        <v>1.9</v>
      </c>
    </row>
    <row r="12" spans="1:6">
      <c s="3" r="A12" t="s">
        <v>437</v>
      </c>
    </row>
    <row r="13" spans="1:6">
      <c s="6" r="A13" t="s">
        <v>429</v>
      </c>
    </row>
    <row r="14" spans="1:6">
      <c s="3" r="A14" t="s">
        <v>438</v>
      </c>
      <c s="11" r="B14" t="n">
        <v>69.7</v>
      </c>
      <c s="11" r="D14" t="n">
        <v>69.7</v>
      </c>
      <c s="11" r="F14" t="n">
        <v>68.8</v>
      </c>
    </row>
    <row r="15" spans="1:6">
      <c s="3" r="A15" t="s">
        <v>439</v>
      </c>
    </row>
    <row r="16" spans="1:6">
      <c s="6" r="A16" t="s">
        <v>429</v>
      </c>
    </row>
    <row r="17" spans="1:6">
      <c s="3" r="A17" t="s">
        <v>438</v>
      </c>
      <c s="11" r="B17" t="n">
        <v>69.40000000000001</v>
      </c>
      <c s="11" r="D17" t="n">
        <v>69.40000000000001</v>
      </c>
      <c s="11" r="F17" t="n">
        <v>6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440</v>
      </c>
      <c s="2" r="B1" t="s">
        <v>61</v>
      </c>
      <c s="2" r="D1" t="s">
        <v>1</v>
      </c>
    </row>
    <row r="2" spans="1:5">
      <c s="2" r="B2" t="s">
        <v>2</v>
      </c>
      <c s="2" r="C2" t="s">
        <v>62</v>
      </c>
      <c s="2" r="D2" t="s">
        <v>2</v>
      </c>
      <c s="2" r="E2" t="s">
        <v>62</v>
      </c>
    </row>
    <row r="3" spans="1:5">
      <c s="6" r="A3" t="s">
        <v>441</v>
      </c>
    </row>
    <row r="4" spans="1:5">
      <c s="3" r="A4" t="s">
        <v>442</v>
      </c>
      <c s="4" r="B4" t="n">
        <v>15</v>
      </c>
      <c s="4" r="D4" t="n">
        <v>15</v>
      </c>
    </row>
    <row r="5" spans="1:5">
      <c s="3" r="A5" t="s">
        <v>443</v>
      </c>
      <c s="11" r="B5" t="n">
        <v>3.8</v>
      </c>
      <c s="11" r="C5" t="n">
        <v>1.9</v>
      </c>
      <c s="11" r="D5" t="n">
        <v>19.3</v>
      </c>
      <c s="7" r="E5" t="n">
        <v>7</v>
      </c>
    </row>
    <row r="6" spans="1:5">
      <c s="3" r="A6" t="s">
        <v>444</v>
      </c>
      <c s="11" r="B6" t="n">
        <v>14.6</v>
      </c>
      <c s="11" r="D6" t="n">
        <v>14.6</v>
      </c>
    </row>
    <row r="7" spans="1:5">
      <c s="3" r="A7" t="s">
        <v>445</v>
      </c>
      <c s="3" r="D7" t="s">
        <v>446</v>
      </c>
    </row>
    <row r="8" spans="1:5">
      <c s="3" r="A8" t="s">
        <v>447</v>
      </c>
    </row>
    <row r="9" spans="1:5">
      <c s="6" r="A9" t="s">
        <v>441</v>
      </c>
    </row>
    <row r="10" spans="1:5">
      <c s="3" r="A10" t="s">
        <v>448</v>
      </c>
      <c s="3" r="D10" t="s">
        <v>449</v>
      </c>
    </row>
    <row r="11" spans="1:5">
      <c s="3" r="A11" t="s">
        <v>450</v>
      </c>
    </row>
    <row r="12" spans="1:5">
      <c s="6" r="A12" t="s">
        <v>441</v>
      </c>
    </row>
    <row r="13" spans="1:5">
      <c s="3" r="A13" t="s">
        <v>448</v>
      </c>
      <c s="3" r="D13" t="s">
        <v>451</v>
      </c>
    </row>
    <row r="14" spans="1:5">
      <c s="3" r="A14" t="s">
        <v>452</v>
      </c>
    </row>
    <row r="15" spans="1:5">
      <c s="6" r="A15" t="s">
        <v>441</v>
      </c>
    </row>
    <row r="16" spans="1:5">
      <c s="3" r="A16" t="s">
        <v>453</v>
      </c>
      <c s="12" r="D16" t="n">
        <v>0.6</v>
      </c>
      <c s="12" r="E16" t="n">
        <v>0.6</v>
      </c>
    </row>
    <row r="17" spans="1:5">
      <c s="3" r="A17" t="s">
        <v>454</v>
      </c>
    </row>
    <row r="18" spans="1:5">
      <c s="6" r="A18" t="s">
        <v>441</v>
      </c>
    </row>
    <row r="19" spans="1:5">
      <c s="3" r="A19" t="s">
        <v>127</v>
      </c>
      <c s="11" r="D19" t="n">
        <v>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5</v>
      </c>
      <c s="2" r="B1" t="s">
        <v>61</v>
      </c>
      <c s="2" r="D1" t="s">
        <v>1</v>
      </c>
    </row>
    <row r="2" spans="1:5">
      <c s="2" r="B2" t="s">
        <v>2</v>
      </c>
      <c s="2" r="C2" t="s">
        <v>62</v>
      </c>
      <c s="2" r="D2" t="s">
        <v>2</v>
      </c>
      <c s="2" r="E2" t="s">
        <v>62</v>
      </c>
    </row>
    <row r="3" spans="1:5">
      <c s="6" r="A3" t="s">
        <v>456</v>
      </c>
    </row>
    <row r="4" spans="1:5">
      <c s="3" r="A4" t="s">
        <v>86</v>
      </c>
      <c s="7" r="B4" t="n">
        <v>54819</v>
      </c>
      <c s="7" r="C4" t="n">
        <v>33823</v>
      </c>
      <c s="7" r="D4" t="n">
        <v>141122</v>
      </c>
      <c s="7" r="E4" t="n">
        <v>87595</v>
      </c>
    </row>
    <row r="5" spans="1:5">
      <c s="3" r="A5" t="s">
        <v>457</v>
      </c>
      <c s="4" r="B5" t="n">
        <v>-1046</v>
      </c>
      <c s="4" r="C5" t="n">
        <v>-6826</v>
      </c>
      <c s="4" r="D5" t="n">
        <v>-2814</v>
      </c>
      <c s="4" r="E5" t="n">
        <v>-21778</v>
      </c>
    </row>
    <row r="6" spans="1:5">
      <c s="3" r="A6" t="s">
        <v>458</v>
      </c>
      <c s="4" r="B6" t="n">
        <v>-6</v>
      </c>
      <c s="4" r="C6" t="n">
        <v>-268</v>
      </c>
      <c s="4" r="D6" t="n">
        <v>-17</v>
      </c>
      <c s="4" r="E6" t="n">
        <v>-805</v>
      </c>
    </row>
    <row r="7" spans="1:5">
      <c s="3" r="A7" t="s">
        <v>459</v>
      </c>
      <c s="4" r="B7" t="n">
        <v>53767</v>
      </c>
      <c s="4" r="C7" t="n">
        <v>26729</v>
      </c>
      <c s="4" r="D7" t="n">
        <v>138291</v>
      </c>
      <c s="4" r="E7" t="n">
        <v>65012</v>
      </c>
    </row>
    <row r="8" spans="1:5">
      <c s="3" r="A8" t="s">
        <v>460</v>
      </c>
      <c s="4" r="B8" t="n">
        <v>0</v>
      </c>
      <c s="4" r="C8" t="n">
        <v>33</v>
      </c>
      <c s="4" r="D8" t="n">
        <v>0</v>
      </c>
      <c s="4" r="E8" t="n">
        <v>87</v>
      </c>
    </row>
    <row r="9" spans="1:5">
      <c s="3" r="A9" t="s">
        <v>461</v>
      </c>
      <c s="7" r="B9" t="n">
        <v>53767</v>
      </c>
      <c s="7" r="C9" t="n">
        <v>26762</v>
      </c>
      <c s="7" r="D9" t="n">
        <v>138291</v>
      </c>
      <c s="7" r="E9" t="n">
        <v>65099</v>
      </c>
    </row>
    <row r="10" spans="1:5">
      <c s="3" r="A10" t="s">
        <v>462</v>
      </c>
      <c s="4" r="B10" t="n">
        <v>298464</v>
      </c>
      <c s="4" r="C10" t="n">
        <v>244078</v>
      </c>
      <c s="4" r="D10" t="n">
        <v>297714</v>
      </c>
      <c s="4" r="E10" t="n">
        <v>233781</v>
      </c>
    </row>
    <row r="11" spans="1:5">
      <c s="3" r="A11" t="s">
        <v>86</v>
      </c>
      <c s="8" r="B11" t="n">
        <v>0.18</v>
      </c>
      <c s="8" r="C11" t="n">
        <v>0.11</v>
      </c>
      <c s="8" r="D11" t="n">
        <v>0.46</v>
      </c>
      <c s="8" r="E11" t="n">
        <v>0.28</v>
      </c>
    </row>
    <row r="12" spans="1:5">
      <c s="3" r="A12" t="s">
        <v>87</v>
      </c>
      <c s="4" r="B12" t="n">
        <v>0</v>
      </c>
      <c s="4" r="C12" t="n">
        <v>0</v>
      </c>
      <c s="4" r="D12" t="n">
        <v>0</v>
      </c>
      <c s="4" r="E12" t="n">
        <v>0</v>
      </c>
    </row>
    <row r="13" spans="1:5">
      <c s="3" r="A13" t="s">
        <v>89</v>
      </c>
      <c s="8" r="B13" t="n">
        <v>0.18</v>
      </c>
      <c s="8" r="C13" t="n">
        <v>0.11</v>
      </c>
      <c s="8" r="D13" t="n">
        <v>0.46</v>
      </c>
      <c s="8" r="E13" t="n">
        <v>0.28</v>
      </c>
    </row>
    <row r="14" spans="1:5">
      <c s="6" r="A14" t="s">
        <v>463</v>
      </c>
    </row>
    <row r="15" spans="1:5">
      <c s="3" r="A15" t="s">
        <v>464</v>
      </c>
      <c s="7" r="B15" t="n">
        <v>0</v>
      </c>
      <c s="7" r="C15" t="n">
        <v>0</v>
      </c>
      <c s="7" r="D15" t="n">
        <v>2814</v>
      </c>
      <c s="7" r="E15" t="n">
        <v>0</v>
      </c>
    </row>
    <row r="16" spans="1:5">
      <c s="3" r="A16" t="s">
        <v>465</v>
      </c>
      <c s="4" r="B16" t="n">
        <v>53767</v>
      </c>
      <c s="4" r="C16" t="n">
        <v>26729</v>
      </c>
      <c s="4" r="D16" t="n">
        <v>141105</v>
      </c>
      <c s="4" r="E16" t="n">
        <v>65012</v>
      </c>
    </row>
    <row r="17" spans="1:5">
      <c s="3" r="A17" t="s">
        <v>466</v>
      </c>
      <c s="4" r="B17" t="n">
        <v>0</v>
      </c>
      <c s="4" r="C17" t="n">
        <v>33</v>
      </c>
      <c s="4" r="D17" t="n">
        <v>0</v>
      </c>
      <c s="4" r="E17" t="n">
        <v>87</v>
      </c>
    </row>
    <row r="18" spans="1:5">
      <c s="3" r="A18" t="s">
        <v>467</v>
      </c>
      <c s="7" r="B18" t="n">
        <v>53767</v>
      </c>
      <c s="7" r="C18" t="n">
        <v>26762</v>
      </c>
      <c s="7" r="D18" t="n">
        <v>141105</v>
      </c>
      <c s="7" r="E18" t="n">
        <v>65099</v>
      </c>
    </row>
    <row r="19" spans="1:5">
      <c s="3" r="A19" t="s">
        <v>468</v>
      </c>
      <c s="4" r="B19" t="n">
        <v>0</v>
      </c>
      <c s="4" r="C19" t="n">
        <v>0</v>
      </c>
      <c s="4" r="D19" t="n">
        <v>6185</v>
      </c>
      <c s="4" r="E19" t="n">
        <v>0</v>
      </c>
    </row>
    <row r="20" spans="1:5">
      <c s="3" r="A20" t="s">
        <v>469</v>
      </c>
      <c s="4" r="B20" t="n">
        <v>472</v>
      </c>
      <c s="4" r="C20" t="n">
        <v>757</v>
      </c>
      <c s="4" r="D20" t="n">
        <v>807</v>
      </c>
      <c s="4" r="E20" t="n">
        <v>1139</v>
      </c>
    </row>
    <row r="21" spans="1:5">
      <c s="3" r="A21" t="s">
        <v>470</v>
      </c>
      <c s="4" r="B21" t="n">
        <v>298936</v>
      </c>
      <c s="4" r="C21" t="n">
        <v>244835</v>
      </c>
      <c s="4" r="D21" t="n">
        <v>304706</v>
      </c>
      <c s="4" r="E21" t="n">
        <v>234920</v>
      </c>
    </row>
    <row r="22" spans="1:5">
      <c s="3" r="A22" t="s">
        <v>471</v>
      </c>
      <c s="8" r="B22" t="n">
        <v>0.18</v>
      </c>
      <c s="8" r="C22" t="n">
        <v>0.11</v>
      </c>
      <c s="8" r="D22" t="n">
        <v>0.46</v>
      </c>
      <c s="8" r="E22" t="n">
        <v>0.28</v>
      </c>
    </row>
    <row r="23" spans="1:5">
      <c s="3" r="A23" t="s">
        <v>472</v>
      </c>
      <c s="4" r="B23" t="n">
        <v>0</v>
      </c>
      <c s="4" r="C23" t="n">
        <v>0</v>
      </c>
      <c s="4" r="D23" t="n">
        <v>0</v>
      </c>
      <c s="4" r="E23" t="n">
        <v>0</v>
      </c>
    </row>
    <row r="24" spans="1:5">
      <c s="3" r="A24" t="s">
        <v>473</v>
      </c>
      <c s="8" r="B24" t="n">
        <v>0.18</v>
      </c>
      <c s="8" r="C24" t="n">
        <v>0.11</v>
      </c>
      <c s="8" r="D24" t="n">
        <v>0.46</v>
      </c>
      <c s="8" r="E24" t="n">
        <v>0.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61</v>
      </c>
      <c s="2" r="D1" t="s">
        <v>1</v>
      </c>
    </row>
    <row r="2" spans="1:5">
      <c s="2" r="B2" t="s">
        <v>2</v>
      </c>
      <c s="2" r="C2" t="s">
        <v>62</v>
      </c>
      <c s="2" r="D2" t="s">
        <v>2</v>
      </c>
      <c s="2" r="E2" t="s">
        <v>62</v>
      </c>
    </row>
    <row r="3" spans="1:5">
      <c s="3" r="A3" t="s">
        <v>89</v>
      </c>
      <c s="7" r="B3" t="n">
        <v>54819</v>
      </c>
      <c s="7" r="C3" t="n">
        <v>33864</v>
      </c>
      <c s="7" r="D3" t="n">
        <v>141122</v>
      </c>
      <c s="7" r="E3" t="n">
        <v>106902</v>
      </c>
    </row>
    <row r="4" spans="1:5">
      <c s="6" r="A4" t="s">
        <v>101</v>
      </c>
    </row>
    <row r="5" spans="1:5">
      <c s="3" r="A5" t="s">
        <v>102</v>
      </c>
      <c s="4" r="B5" t="n">
        <v>-2477</v>
      </c>
      <c s="4" r="C5" t="n">
        <v>1998</v>
      </c>
      <c s="4" r="D5" t="n">
        <v>-9150</v>
      </c>
      <c s="4" r="E5" t="n">
        <v>-4532</v>
      </c>
    </row>
    <row r="6" spans="1:5">
      <c s="3" r="A6" t="s">
        <v>103</v>
      </c>
      <c s="4" r="B6" t="n">
        <v>2365</v>
      </c>
      <c s="4" r="C6" t="n">
        <v>2519</v>
      </c>
      <c s="4" r="D6" t="n">
        <v>7319</v>
      </c>
      <c s="4" r="E6" t="n">
        <v>7473</v>
      </c>
    </row>
    <row r="7" spans="1:5">
      <c s="3" r="A7" t="s">
        <v>104</v>
      </c>
      <c s="4" r="B7" t="n">
        <v>21</v>
      </c>
      <c s="4" r="C7" t="n">
        <v>-18</v>
      </c>
      <c s="4" r="D7" t="n">
        <v>39</v>
      </c>
      <c s="4" r="E7" t="n">
        <v>5</v>
      </c>
    </row>
    <row r="8" spans="1:5">
      <c s="3" r="A8" t="s">
        <v>105</v>
      </c>
      <c s="4" r="B8" t="n">
        <v>-91</v>
      </c>
      <c s="4" r="C8" t="n">
        <v>4499</v>
      </c>
      <c s="4" r="D8" t="n">
        <v>-1792</v>
      </c>
      <c s="4" r="E8" t="n">
        <v>2946</v>
      </c>
    </row>
    <row r="9" spans="1:5">
      <c s="3" r="A9" t="s">
        <v>106</v>
      </c>
      <c s="4" r="B9" t="n">
        <v>54728</v>
      </c>
      <c s="4" r="C9" t="n">
        <v>38363</v>
      </c>
      <c s="4" r="D9" t="n">
        <v>139330</v>
      </c>
      <c s="4" r="E9" t="n">
        <v>109848</v>
      </c>
    </row>
    <row r="10" spans="1:5">
      <c s="3" r="A10" t="s">
        <v>107</v>
      </c>
      <c s="4" r="B10" t="n">
        <v>-1046</v>
      </c>
      <c s="4" r="C10" t="n">
        <v>-6834</v>
      </c>
      <c s="4" r="D10" t="n">
        <v>-2814</v>
      </c>
      <c s="4" r="E10" t="n">
        <v>-40998</v>
      </c>
    </row>
    <row r="11" spans="1:5">
      <c s="3" r="A11" t="s">
        <v>108</v>
      </c>
      <c s="4" r="B11" t="n">
        <v>53682</v>
      </c>
      <c s="4" r="C11" t="n">
        <v>31529</v>
      </c>
      <c s="4" r="D11" t="n">
        <v>136516</v>
      </c>
      <c s="4" r="E11" t="n">
        <v>68850</v>
      </c>
    </row>
    <row r="12" spans="1:5">
      <c s="3" r="A12" t="s">
        <v>21</v>
      </c>
    </row>
    <row r="13" spans="1:5">
      <c s="3" r="A13" t="s">
        <v>89</v>
      </c>
      <c s="4" r="B13" t="n">
        <v>54819</v>
      </c>
      <c s="4" r="C13" t="n">
        <v>33864</v>
      </c>
      <c s="4" r="D13" t="n">
        <v>141122</v>
      </c>
      <c s="4" r="E13" t="n">
        <v>106902</v>
      </c>
    </row>
    <row r="14" spans="1:5">
      <c s="6" r="A14" t="s">
        <v>101</v>
      </c>
    </row>
    <row r="15" spans="1:5">
      <c s="3" r="A15" t="s">
        <v>102</v>
      </c>
      <c s="4" r="B15" t="n">
        <v>-2477</v>
      </c>
      <c s="4" r="C15" t="n">
        <v>1998</v>
      </c>
      <c s="4" r="D15" t="n">
        <v>-9150</v>
      </c>
      <c s="4" r="E15" t="n">
        <v>-4532</v>
      </c>
    </row>
    <row r="16" spans="1:5">
      <c s="3" r="A16" t="s">
        <v>103</v>
      </c>
      <c s="4" r="B16" t="n">
        <v>2365</v>
      </c>
      <c s="4" r="C16" t="n">
        <v>2519</v>
      </c>
      <c s="4" r="D16" t="n">
        <v>7319</v>
      </c>
      <c s="4" r="E16" t="n">
        <v>7473</v>
      </c>
    </row>
    <row r="17" spans="1:5">
      <c s="3" r="A17" t="s">
        <v>104</v>
      </c>
      <c s="4" r="B17" t="n">
        <v>21</v>
      </c>
      <c s="4" r="C17" t="n">
        <v>-16</v>
      </c>
      <c s="4" r="D17" t="n">
        <v>40</v>
      </c>
      <c s="4" r="E17" t="n">
        <v>2</v>
      </c>
    </row>
    <row r="18" spans="1:5">
      <c s="3" r="A18" t="s">
        <v>105</v>
      </c>
      <c s="4" r="B18" t="n">
        <v>-91</v>
      </c>
      <c s="4" r="C18" t="n">
        <v>4501</v>
      </c>
      <c s="4" r="D18" t="n">
        <v>-1791</v>
      </c>
      <c s="4" r="E18" t="n">
        <v>2943</v>
      </c>
    </row>
    <row r="19" spans="1:5">
      <c s="3" r="A19" t="s">
        <v>106</v>
      </c>
      <c s="4" r="B19" t="n">
        <v>54728</v>
      </c>
      <c s="4" r="C19" t="n">
        <v>38365</v>
      </c>
      <c s="4" r="D19" t="n">
        <v>139331</v>
      </c>
      <c s="4" r="E19" t="n">
        <v>109845</v>
      </c>
    </row>
    <row r="20" spans="1:5">
      <c s="3" r="A20" t="s">
        <v>107</v>
      </c>
      <c s="4" r="B20" t="n">
        <v>0</v>
      </c>
      <c s="4" r="C20" t="n">
        <v>-322</v>
      </c>
      <c s="4" r="D20" t="n">
        <v>0</v>
      </c>
      <c s="4" r="E20" t="n">
        <v>-966</v>
      </c>
    </row>
    <row r="21" spans="1:5">
      <c s="3" r="A21" t="s">
        <v>108</v>
      </c>
      <c s="4" r="B21" t="n">
        <v>54728</v>
      </c>
      <c s="4" r="C21" t="n">
        <v>38043</v>
      </c>
      <c s="4" r="D21" t="n">
        <v>139331</v>
      </c>
      <c s="4" r="E21" t="n">
        <v>108879</v>
      </c>
    </row>
    <row r="22" spans="1:5">
      <c s="3" r="A22" t="s">
        <v>97</v>
      </c>
      <c s="4" r="B22" t="n">
        <v>0</v>
      </c>
      <c s="4" r="C22" t="n">
        <v>0</v>
      </c>
      <c s="4" r="D22" t="n">
        <v>0</v>
      </c>
      <c s="4" r="E22" t="n">
        <v>21014</v>
      </c>
    </row>
    <row r="23" spans="1:5">
      <c s="3" r="A23" t="s">
        <v>98</v>
      </c>
      <c s="7" r="B23" t="n">
        <v>54728</v>
      </c>
      <c s="7" r="C23" t="n">
        <v>38043</v>
      </c>
      <c s="7" r="D23" t="n">
        <v>139331</v>
      </c>
      <c s="7" r="E23" t="n">
        <v>878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4</v>
      </c>
      <c s="2" r="B1" t="s">
        <v>61</v>
      </c>
      <c s="2" r="D1" t="s">
        <v>1</v>
      </c>
    </row>
    <row r="2" spans="1:5">
      <c s="2" r="B2" t="s">
        <v>2</v>
      </c>
      <c s="2" r="C2" t="s">
        <v>62</v>
      </c>
      <c s="2" r="D2" t="s">
        <v>2</v>
      </c>
      <c s="2" r="E2" t="s">
        <v>62</v>
      </c>
    </row>
    <row r="3" spans="1:5">
      <c s="6" r="A3" t="s">
        <v>216</v>
      </c>
    </row>
    <row r="4" spans="1:5">
      <c s="3" r="A4" t="s">
        <v>86</v>
      </c>
      <c s="7" r="B4" t="n">
        <v>54819</v>
      </c>
      <c s="7" r="C4" t="n">
        <v>33823</v>
      </c>
      <c s="7" r="D4" t="n">
        <v>141122</v>
      </c>
      <c s="7" r="E4" t="n">
        <v>87595</v>
      </c>
    </row>
    <row r="5" spans="1:5">
      <c s="3" r="A5" t="s">
        <v>457</v>
      </c>
      <c s="4" r="B5" t="n">
        <v>-1046</v>
      </c>
      <c s="4" r="C5" t="n">
        <v>-6826</v>
      </c>
      <c s="4" r="D5" t="n">
        <v>-2814</v>
      </c>
      <c s="4" r="E5" t="n">
        <v>-21778</v>
      </c>
    </row>
    <row r="6" spans="1:5">
      <c s="3" r="A6" t="s">
        <v>458</v>
      </c>
      <c s="4" r="B6" t="n">
        <v>-6</v>
      </c>
      <c s="4" r="C6" t="n">
        <v>-268</v>
      </c>
      <c s="4" r="D6" t="n">
        <v>-17</v>
      </c>
      <c s="4" r="E6" t="n">
        <v>-805</v>
      </c>
    </row>
    <row r="7" spans="1:5">
      <c s="3" r="A7" t="s">
        <v>459</v>
      </c>
      <c s="4" r="B7" t="n">
        <v>53767</v>
      </c>
      <c s="4" r="C7" t="n">
        <v>26729</v>
      </c>
      <c s="4" r="D7" t="n">
        <v>138291</v>
      </c>
      <c s="4" r="E7" t="n">
        <v>65012</v>
      </c>
    </row>
    <row r="8" spans="1:5">
      <c s="3" r="A8" t="s">
        <v>460</v>
      </c>
      <c s="4" r="B8" t="n">
        <v>0</v>
      </c>
      <c s="4" r="C8" t="n">
        <v>33</v>
      </c>
      <c s="4" r="D8" t="n">
        <v>0</v>
      </c>
      <c s="4" r="E8" t="n">
        <v>87</v>
      </c>
    </row>
    <row r="9" spans="1:5">
      <c s="3" r="A9" t="s">
        <v>461</v>
      </c>
      <c s="7" r="B9" t="n">
        <v>53767</v>
      </c>
      <c s="7" r="C9" t="n">
        <v>26762</v>
      </c>
      <c s="7" r="D9" t="n">
        <v>138291</v>
      </c>
      <c s="7" r="E9" t="n">
        <v>65099</v>
      </c>
    </row>
    <row r="10" spans="1:5">
      <c s="3" r="A10" t="s">
        <v>475</v>
      </c>
      <c s="4" r="B10" t="n">
        <v>298464</v>
      </c>
      <c s="4" r="C10" t="n">
        <v>244078</v>
      </c>
      <c s="4" r="D10" t="n">
        <v>297714</v>
      </c>
      <c s="4" r="E10" t="n">
        <v>233781</v>
      </c>
    </row>
    <row r="11" spans="1:5">
      <c s="3" r="A11" t="s">
        <v>86</v>
      </c>
      <c s="8" r="B11" t="n">
        <v>0.18</v>
      </c>
      <c s="8" r="C11" t="n">
        <v>0.11</v>
      </c>
      <c s="8" r="D11" t="n">
        <v>0.46</v>
      </c>
      <c s="8" r="E11" t="n">
        <v>0.28</v>
      </c>
    </row>
    <row r="12" spans="1:5">
      <c s="3" r="A12" t="s">
        <v>87</v>
      </c>
      <c s="4" r="B12" t="n">
        <v>0</v>
      </c>
      <c s="4" r="C12" t="n">
        <v>0</v>
      </c>
      <c s="4" r="D12" t="n">
        <v>0</v>
      </c>
      <c s="4" r="E12" t="n">
        <v>0</v>
      </c>
    </row>
    <row r="13" spans="1:5">
      <c s="3" r="A13" t="s">
        <v>89</v>
      </c>
      <c s="8" r="B13" t="n">
        <v>0.18</v>
      </c>
      <c s="8" r="C13" t="n">
        <v>0.11</v>
      </c>
      <c s="8" r="D13" t="n">
        <v>0.46</v>
      </c>
      <c s="8" r="E13" t="n">
        <v>0.28</v>
      </c>
    </row>
    <row r="14" spans="1:5">
      <c s="3" r="A14" t="s">
        <v>467</v>
      </c>
      <c s="7" r="B14" t="n">
        <v>53767</v>
      </c>
      <c s="7" r="C14" t="n">
        <v>26762</v>
      </c>
      <c s="7" r="D14" t="n">
        <v>141105</v>
      </c>
      <c s="7" r="E14" t="n">
        <v>65099</v>
      </c>
    </row>
    <row r="15" spans="1:5">
      <c s="3" r="A15" t="s">
        <v>469</v>
      </c>
      <c s="4" r="B15" t="n">
        <v>472</v>
      </c>
      <c s="4" r="C15" t="n">
        <v>757</v>
      </c>
      <c s="4" r="D15" t="n">
        <v>807</v>
      </c>
      <c s="4" r="E15" t="n">
        <v>1139</v>
      </c>
    </row>
    <row r="16" spans="1:5">
      <c s="3" r="A16" t="s">
        <v>470</v>
      </c>
      <c s="4" r="B16" t="n">
        <v>298936</v>
      </c>
      <c s="4" r="C16" t="n">
        <v>244835</v>
      </c>
      <c s="4" r="D16" t="n">
        <v>304706</v>
      </c>
      <c s="4" r="E16" t="n">
        <v>234920</v>
      </c>
    </row>
    <row r="17" spans="1:5">
      <c s="3" r="A17" t="s">
        <v>471</v>
      </c>
      <c s="8" r="B17" t="n">
        <v>0.18</v>
      </c>
      <c s="8" r="C17" t="n">
        <v>0.11</v>
      </c>
      <c s="8" r="D17" t="n">
        <v>0.46</v>
      </c>
      <c s="8" r="E17" t="n">
        <v>0.28</v>
      </c>
    </row>
    <row r="18" spans="1:5">
      <c s="3" r="A18" t="s">
        <v>472</v>
      </c>
      <c s="4" r="B18" t="n">
        <v>0</v>
      </c>
      <c s="4" r="C18" t="n">
        <v>0</v>
      </c>
      <c s="4" r="D18" t="n">
        <v>0</v>
      </c>
      <c s="4" r="E18" t="n">
        <v>0</v>
      </c>
    </row>
    <row r="19" spans="1:5">
      <c s="3" r="A19" t="s">
        <v>473</v>
      </c>
      <c s="8" r="B19" t="n">
        <v>0.18</v>
      </c>
      <c s="8" r="C19" t="n">
        <v>0.11</v>
      </c>
      <c s="8" r="D19" t="n">
        <v>0.46</v>
      </c>
      <c s="8" r="E19" t="n">
        <v>0.28</v>
      </c>
    </row>
    <row r="20" spans="1:5">
      <c s="3" r="A20" t="s">
        <v>21</v>
      </c>
    </row>
    <row r="21" spans="1:5">
      <c s="6" r="A21" t="s">
        <v>216</v>
      </c>
    </row>
    <row r="22" spans="1:5">
      <c s="3" r="A22" t="s">
        <v>86</v>
      </c>
      <c s="7" r="B22" t="n">
        <v>54819</v>
      </c>
      <c s="7" r="C22" t="n">
        <v>33823</v>
      </c>
      <c s="7" r="D22" t="n">
        <v>141122</v>
      </c>
      <c s="7" r="E22" t="n">
        <v>87595</v>
      </c>
    </row>
    <row r="23" spans="1:5">
      <c s="3" r="A23" t="s">
        <v>457</v>
      </c>
      <c s="4" r="B23" t="n">
        <v>0</v>
      </c>
      <c s="4" r="C23" t="n">
        <v>-322</v>
      </c>
      <c s="4" r="D23" t="n">
        <v>0</v>
      </c>
      <c s="4" r="E23" t="n">
        <v>-2786</v>
      </c>
    </row>
    <row r="24" spans="1:5">
      <c s="3" r="A24" t="s">
        <v>458</v>
      </c>
      <c s="4" r="B24" t="n">
        <v>-6</v>
      </c>
      <c s="4" r="C24" t="n">
        <v>-268</v>
      </c>
      <c s="4" r="D24" t="n">
        <v>-17</v>
      </c>
      <c s="4" r="E24" t="n">
        <v>-805</v>
      </c>
    </row>
    <row r="25" spans="1:5">
      <c s="3" r="A25" t="s">
        <v>459</v>
      </c>
      <c s="4" r="B25" t="n">
        <v>54813</v>
      </c>
      <c s="4" r="C25" t="n">
        <v>33233</v>
      </c>
      <c s="4" r="D25" t="n">
        <v>141105</v>
      </c>
      <c s="4" r="E25" t="n">
        <v>84004</v>
      </c>
    </row>
    <row r="26" spans="1:5">
      <c s="3" r="A26" t="s">
        <v>460</v>
      </c>
      <c s="4" r="B26" t="n">
        <v>0</v>
      </c>
      <c s="4" r="C26" t="n">
        <v>41</v>
      </c>
      <c s="4" r="D26" t="n">
        <v>0</v>
      </c>
      <c s="4" r="E26" t="n">
        <v>113</v>
      </c>
    </row>
    <row r="27" spans="1:5">
      <c s="3" r="A27" t="s">
        <v>461</v>
      </c>
      <c s="7" r="B27" t="n">
        <v>54813</v>
      </c>
      <c s="7" r="C27" t="n">
        <v>33274</v>
      </c>
      <c s="7" r="D27" t="n">
        <v>141105</v>
      </c>
      <c s="7" r="E27" t="n">
        <v>84117</v>
      </c>
    </row>
    <row r="28" spans="1:5">
      <c s="3" r="A28" t="s">
        <v>475</v>
      </c>
      <c s="4" r="B28" t="n">
        <v>304270</v>
      </c>
      <c s="4" r="C28" t="n">
        <v>302890</v>
      </c>
      <c s="4" r="D28" t="n">
        <v>303899</v>
      </c>
      <c s="4" r="E28" t="n">
        <v>302407</v>
      </c>
    </row>
    <row r="29" spans="1:5">
      <c s="3" r="A29" t="s">
        <v>86</v>
      </c>
      <c s="8" r="B29" t="n">
        <v>0.18</v>
      </c>
      <c s="8" r="C29" t="n">
        <v>0.11</v>
      </c>
      <c s="8" r="D29" t="n">
        <v>0.46</v>
      </c>
      <c s="8" r="E29" t="n">
        <v>0.28</v>
      </c>
    </row>
    <row r="30" spans="1:5">
      <c s="3" r="A30" t="s">
        <v>87</v>
      </c>
      <c s="4" r="B30" t="n">
        <v>0</v>
      </c>
      <c s="4" r="C30" t="n">
        <v>0</v>
      </c>
      <c s="4" r="D30" t="n">
        <v>0</v>
      </c>
      <c s="4" r="E30" t="n">
        <v>0</v>
      </c>
    </row>
    <row r="31" spans="1:5">
      <c s="3" r="A31" t="s">
        <v>89</v>
      </c>
      <c s="8" r="B31" t="n">
        <v>0.18</v>
      </c>
      <c s="8" r="C31" t="n">
        <v>0.11</v>
      </c>
      <c s="8" r="D31" t="n">
        <v>0.46</v>
      </c>
      <c s="8" r="E31" t="n">
        <v>0.28</v>
      </c>
    </row>
    <row r="32" spans="1:5">
      <c s="3" r="A32" t="s">
        <v>476</v>
      </c>
      <c s="7" r="B32" t="n">
        <v>0</v>
      </c>
      <c s="7" r="C32" t="n">
        <v>41</v>
      </c>
      <c s="7" r="D32" t="n">
        <v>0</v>
      </c>
      <c s="7" r="E32" t="n">
        <v>113</v>
      </c>
    </row>
    <row r="33" spans="1:5">
      <c s="3" r="A33" t="s">
        <v>467</v>
      </c>
      <c s="7" r="B33" t="n">
        <v>54813</v>
      </c>
      <c s="7" r="C33" t="n">
        <v>33274</v>
      </c>
      <c s="7" r="D33" t="n">
        <v>141105</v>
      </c>
      <c s="7" r="E33" t="n">
        <v>84117</v>
      </c>
    </row>
    <row r="34" spans="1:5">
      <c s="3" r="A34" t="s">
        <v>469</v>
      </c>
      <c s="4" r="B34" t="n">
        <v>472</v>
      </c>
      <c s="4" r="C34" t="n">
        <v>757</v>
      </c>
      <c s="4" r="D34" t="n">
        <v>807</v>
      </c>
      <c s="4" r="E34" t="n">
        <v>1139</v>
      </c>
    </row>
    <row r="35" spans="1:5">
      <c s="3" r="A35" t="s">
        <v>470</v>
      </c>
      <c s="4" r="B35" t="n">
        <v>304742</v>
      </c>
      <c s="4" r="C35" t="n">
        <v>303647</v>
      </c>
      <c s="4" r="D35" t="n">
        <v>304706</v>
      </c>
      <c s="4" r="E35" t="n">
        <v>303546</v>
      </c>
    </row>
    <row r="36" spans="1:5">
      <c s="3" r="A36" t="s">
        <v>471</v>
      </c>
      <c s="8" r="B36" t="n">
        <v>0.18</v>
      </c>
      <c s="8" r="C36" t="n">
        <v>0.11</v>
      </c>
      <c s="8" r="D36" t="n">
        <v>0.46</v>
      </c>
      <c s="8" r="E36" t="n">
        <v>0.28</v>
      </c>
    </row>
    <row r="37" spans="1:5">
      <c s="3" r="A37" t="s">
        <v>472</v>
      </c>
      <c s="4" r="B37" t="n">
        <v>0</v>
      </c>
      <c s="4" r="C37" t="n">
        <v>0</v>
      </c>
      <c s="4" r="D37" t="n">
        <v>0</v>
      </c>
      <c s="4" r="E37" t="n">
        <v>0</v>
      </c>
    </row>
    <row r="38" spans="1:5">
      <c s="3" r="A38" t="s">
        <v>473</v>
      </c>
      <c s="8" r="B38" t="n">
        <v>0.18</v>
      </c>
      <c s="8" r="C38" t="n">
        <v>0.11</v>
      </c>
      <c s="8" r="D38" t="n">
        <v>0.46</v>
      </c>
      <c s="8" r="E38" t="n">
        <v>0.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77</v>
      </c>
      <c s="2" r="B1" t="s">
        <v>61</v>
      </c>
      <c s="2" r="D1" t="s">
        <v>1</v>
      </c>
    </row>
    <row r="2" spans="1:5">
      <c s="2" r="B2" t="s">
        <v>2</v>
      </c>
      <c s="2" r="C2" t="s">
        <v>62</v>
      </c>
      <c s="2" r="D2" t="s">
        <v>2</v>
      </c>
      <c s="2" r="E2" t="s">
        <v>62</v>
      </c>
    </row>
    <row r="3" spans="1:5">
      <c s="6" r="A3" t="s">
        <v>219</v>
      </c>
    </row>
    <row r="4" spans="1:5">
      <c s="3" r="A4" t="s">
        <v>478</v>
      </c>
      <c s="7" r="B4" t="n">
        <v>2400</v>
      </c>
      <c s="7" r="C4" t="n">
        <v>2300</v>
      </c>
      <c s="7" r="D4" t="n">
        <v>7400</v>
      </c>
      <c s="7" r="E4" t="n">
        <v>7100</v>
      </c>
    </row>
    <row r="5" spans="1:5">
      <c s="6" r="A5" t="s">
        <v>479</v>
      </c>
    </row>
    <row r="6" spans="1:5">
      <c s="3" r="A6" t="s">
        <v>344</v>
      </c>
      <c s="4" r="B6" t="n">
        <v>1470</v>
      </c>
      <c s="4" r="D6" t="n">
        <v>1470</v>
      </c>
    </row>
    <row r="7" spans="1:5">
      <c s="4" r="A7" t="n">
        <v>2016</v>
      </c>
      <c s="4" r="B7" t="n">
        <v>6899</v>
      </c>
      <c s="4" r="D7" t="n">
        <v>6899</v>
      </c>
    </row>
    <row r="8" spans="1:5">
      <c s="4" r="A8" t="n">
        <v>2017</v>
      </c>
      <c s="4" r="B8" t="n">
        <v>6788</v>
      </c>
      <c s="4" r="D8" t="n">
        <v>6788</v>
      </c>
    </row>
    <row r="9" spans="1:5">
      <c s="4" r="A9" t="n">
        <v>2018</v>
      </c>
      <c s="4" r="B9" t="n">
        <v>6403</v>
      </c>
      <c s="4" r="D9" t="n">
        <v>6403</v>
      </c>
    </row>
    <row r="10" spans="1:5">
      <c s="4" r="A10" t="n">
        <v>2019</v>
      </c>
      <c s="4" r="B10" t="n">
        <v>6258</v>
      </c>
      <c s="4" r="D10" t="n">
        <v>6258</v>
      </c>
    </row>
    <row r="11" spans="1:5">
      <c s="3" r="A11" t="s">
        <v>406</v>
      </c>
      <c s="4" r="B11" t="n">
        <v>92738</v>
      </c>
      <c s="4" r="D11" t="n">
        <v>92738</v>
      </c>
    </row>
    <row r="12" spans="1:5">
      <c s="3" r="A12" t="s">
        <v>480</v>
      </c>
      <c s="7" r="B12" t="n">
        <v>120556</v>
      </c>
      <c s="7" r="D12" t="n">
        <v>1205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s="1" r="A1" t="s">
        <v>481</v>
      </c>
      <c s="2" r="B1" t="s">
        <v>360</v>
      </c>
    </row>
    <row r="2" spans="1:2">
      <c s="3" r="A2" t="s">
        <v>482</v>
      </c>
    </row>
    <row r="3" spans="1:2">
      <c s="6" r="A3" t="s">
        <v>483</v>
      </c>
    </row>
    <row r="4" spans="1:2">
      <c s="3" r="A4" t="s">
        <v>484</v>
      </c>
      <c s="11" r="B4" t="n">
        <v>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22"/>
    <col customWidth="1" max="5" min="5" width="63"/>
    <col customWidth="1" max="6" min="6" width="80"/>
    <col customWidth="1" max="7" min="7" width="36"/>
    <col customWidth="1" max="8" min="8" width="77"/>
    <col customWidth="1" max="9" min="9" width="46"/>
    <col customWidth="1" max="10" min="10" width="80"/>
    <col customWidth="1" max="11" min="11" width="46"/>
    <col customWidth="1" max="12" min="12" width="35"/>
    <col customWidth="1" max="13" min="13" width="76"/>
  </cols>
  <sheetData>
    <row r="1" spans="1:13">
      <c s="1" r="A1" t="s">
        <v>109</v>
      </c>
      <c s="2" r="B1" t="s">
        <v>110</v>
      </c>
      <c s="2" r="C1" t="s">
        <v>21</v>
      </c>
      <c s="2" r="D1" t="s">
        <v>111</v>
      </c>
      <c s="2" r="E1" t="s">
        <v>112</v>
      </c>
      <c s="2" r="F1" t="s">
        <v>113</v>
      </c>
      <c s="2" r="G1" t="s">
        <v>114</v>
      </c>
      <c s="2" r="H1" t="s">
        <v>115</v>
      </c>
      <c s="2" r="I1" t="s">
        <v>116</v>
      </c>
      <c s="2" r="J1" t="s">
        <v>117</v>
      </c>
      <c s="2" r="K1" t="s">
        <v>118</v>
      </c>
      <c s="2" r="L1" t="s">
        <v>119</v>
      </c>
      <c s="2" r="M1" t="s">
        <v>120</v>
      </c>
    </row>
    <row r="2" spans="1:13">
      <c s="3" r="A2" t="s">
        <v>121</v>
      </c>
      <c s="4" r="D2" t="n">
        <v>229689</v>
      </c>
    </row>
    <row r="3" spans="1:13">
      <c s="3" r="A3" t="s">
        <v>122</v>
      </c>
      <c s="7" r="B3" t="n">
        <v>3284520</v>
      </c>
      <c s="7" r="C3" t="n">
        <v>3283424</v>
      </c>
      <c s="7" r="D3" t="n">
        <v>2297</v>
      </c>
      <c s="7" r="E3" t="n">
        <v>3108398</v>
      </c>
      <c s="7" r="F3" t="n">
        <v>180386</v>
      </c>
      <c s="7" r="G3" t="n">
        <v>2543690</v>
      </c>
      <c s="7" r="H3" t="n">
        <v>-6797</v>
      </c>
      <c s="7" r="I3" t="n">
        <v>-6812</v>
      </c>
      <c s="7" r="K3" t="n">
        <v>-196707</v>
      </c>
      <c s="7" r="L3" t="n">
        <v>942052</v>
      </c>
      <c s="7" r="M3" t="n">
        <v>1437</v>
      </c>
    </row>
    <row r="4" spans="1:13">
      <c s="6" r="A4" t="s">
        <v>123</v>
      </c>
    </row>
    <row r="5" spans="1:13">
      <c s="3" r="A5" t="s">
        <v>124</v>
      </c>
      <c s="4" r="B5" t="n">
        <v>-144240</v>
      </c>
      <c s="4" r="K5" t="n">
        <v>-144240</v>
      </c>
    </row>
    <row r="6" spans="1:13">
      <c s="3" r="A6" t="s">
        <v>125</v>
      </c>
      <c s="4" r="B6" t="n">
        <v>-38589</v>
      </c>
      <c s="4" r="L6" t="n">
        <v>-38589</v>
      </c>
    </row>
    <row r="7" spans="1:13">
      <c s="3" r="A7" t="s">
        <v>126</v>
      </c>
      <c s="4" r="B7" t="n">
        <v>-195178</v>
      </c>
      <c s="4" r="G7" t="n">
        <v>6222</v>
      </c>
      <c s="4" r="L7" t="n">
        <v>-201400</v>
      </c>
    </row>
    <row r="8" spans="1:13">
      <c s="3" r="A8" t="s">
        <v>127</v>
      </c>
      <c s="4" r="B8" t="n">
        <v>7019</v>
      </c>
      <c s="4" r="G8" t="n">
        <v>5404</v>
      </c>
      <c s="4" r="L8" t="n">
        <v>1615</v>
      </c>
    </row>
    <row r="9" spans="1:13">
      <c s="3" r="A9" t="s">
        <v>128</v>
      </c>
      <c s="4" r="B9" t="n">
        <v>-1000</v>
      </c>
      <c s="4" r="G9" t="n">
        <v>437</v>
      </c>
      <c s="4" r="L9" t="n">
        <v>-1437</v>
      </c>
    </row>
    <row r="10" spans="1:13">
      <c s="3" r="A10" t="s">
        <v>101</v>
      </c>
      <c s="4" r="B10" t="n">
        <v>2946</v>
      </c>
      <c s="4" r="C10" t="n">
        <v>2943</v>
      </c>
      <c s="4" r="I10" t="n">
        <v>2946</v>
      </c>
      <c s="7" r="J10" t="n">
        <v>2943</v>
      </c>
    </row>
    <row r="11" spans="1:13">
      <c s="3" r="A11" t="s">
        <v>129</v>
      </c>
      <c s="4" r="D11" t="n">
        <v>15406</v>
      </c>
    </row>
    <row r="12" spans="1:13">
      <c s="3" r="A12" t="s">
        <v>130</v>
      </c>
      <c s="4" r="B12" t="n">
        <v>0</v>
      </c>
      <c s="7" r="D12" t="n">
        <v>154</v>
      </c>
      <c s="4" r="G12" t="n">
        <v>155086</v>
      </c>
      <c s="4" r="L12" t="n">
        <v>-155240</v>
      </c>
    </row>
    <row r="13" spans="1:13">
      <c s="3" r="A13" t="s">
        <v>131</v>
      </c>
      <c s="4" r="B13" t="n">
        <v>105936</v>
      </c>
      <c s="4" r="K13" t="n">
        <v>65904</v>
      </c>
      <c s="4" r="L13" t="n">
        <v>40032</v>
      </c>
    </row>
    <row r="14" spans="1:13">
      <c s="3" r="A14" t="s">
        <v>132</v>
      </c>
      <c s="4" r="D14" t="n">
        <v>245095</v>
      </c>
    </row>
    <row r="15" spans="1:13">
      <c s="3" r="A15" t="s">
        <v>133</v>
      </c>
      <c s="4" r="B15" t="n">
        <v>3021414</v>
      </c>
      <c s="4" r="C15" t="n">
        <v>3021065</v>
      </c>
      <c s="7" r="D15" t="n">
        <v>2451</v>
      </c>
      <c s="4" r="E15" t="n">
        <v>3024919</v>
      </c>
      <c s="4" r="F15" t="n">
        <v>0</v>
      </c>
      <c s="4" r="G15" t="n">
        <v>2710839</v>
      </c>
      <c s="4" r="H15" t="n">
        <v>-3854</v>
      </c>
      <c s="4" r="I15" t="n">
        <v>-3866</v>
      </c>
      <c s="4" r="K15" t="n">
        <v>-275043</v>
      </c>
      <c s="4" r="L15" t="n">
        <v>587033</v>
      </c>
      <c s="4" r="M15" t="n">
        <v>0</v>
      </c>
    </row>
    <row r="16" spans="1:13">
      <c s="3" r="A16" t="s">
        <v>121</v>
      </c>
      <c s="4" r="D16" t="n">
        <v>229689</v>
      </c>
    </row>
    <row r="17" spans="1:13">
      <c s="3" r="A17" t="s">
        <v>122</v>
      </c>
      <c s="4" r="B17" t="n">
        <v>3284520</v>
      </c>
      <c s="4" r="C17" t="n">
        <v>3283424</v>
      </c>
      <c s="7" r="D17" t="n">
        <v>2297</v>
      </c>
      <c s="4" r="E17" t="n">
        <v>3108398</v>
      </c>
      <c s="4" r="F17" t="n">
        <v>180386</v>
      </c>
      <c s="4" r="G17" t="n">
        <v>2543690</v>
      </c>
      <c s="7" r="H17" t="n">
        <v>-6797</v>
      </c>
      <c s="4" r="I17" t="n">
        <v>-6812</v>
      </c>
      <c s="4" r="K17" t="n">
        <v>-196707</v>
      </c>
      <c s="4" r="L17" t="n">
        <v>942052</v>
      </c>
      <c s="4" r="M17" t="n">
        <v>1437</v>
      </c>
    </row>
    <row r="18" spans="1:13">
      <c s="6" r="A18" t="s">
        <v>123</v>
      </c>
    </row>
    <row r="19" spans="1:13">
      <c s="3" r="A19" t="s">
        <v>126</v>
      </c>
      <c s="4" r="C19" t="n">
        <v>-195178</v>
      </c>
      <c s="4" r="E19" t="n">
        <v>6222</v>
      </c>
      <c s="4" r="F19" t="n">
        <v>-201400</v>
      </c>
    </row>
    <row r="20" spans="1:13">
      <c s="3" r="A20" t="s">
        <v>134</v>
      </c>
      <c s="4" r="C20" t="n">
        <v>-182079</v>
      </c>
      <c s="4" r="E20" t="n">
        <v>-182079</v>
      </c>
    </row>
    <row r="21" spans="1:13">
      <c s="3" r="A21" t="s">
        <v>127</v>
      </c>
      <c s="4" r="C21" t="n">
        <v>7019</v>
      </c>
      <c s="4" r="E21" t="n">
        <v>7019</v>
      </c>
    </row>
    <row r="22" spans="1:13">
      <c s="3" r="A22" t="s">
        <v>128</v>
      </c>
      <c s="4" r="C22" t="n">
        <v>-1000</v>
      </c>
      <c s="4" r="E22" t="n">
        <v>437</v>
      </c>
      <c s="7" r="M22" t="n">
        <v>-1437</v>
      </c>
    </row>
    <row r="23" spans="1:13">
      <c s="3" r="A23" t="s">
        <v>131</v>
      </c>
      <c s="4" r="C23" t="n">
        <v>105936</v>
      </c>
      <c s="4" r="E23" t="n">
        <v>84922</v>
      </c>
      <c s="7" r="F23" t="n">
        <v>21014</v>
      </c>
    </row>
    <row r="24" spans="1:13">
      <c s="3" r="A24" t="s">
        <v>135</v>
      </c>
      <c s="4" r="D24" t="n">
        <v>296552</v>
      </c>
    </row>
    <row r="25" spans="1:13">
      <c s="3" r="A25" t="s">
        <v>136</v>
      </c>
      <c s="4" r="B25" t="n">
        <v>2980303</v>
      </c>
      <c s="4" r="C25" t="n">
        <v>2979956</v>
      </c>
      <c s="7" r="D25" t="n">
        <v>2966</v>
      </c>
      <c s="4" r="E25" t="n">
        <v>2984381</v>
      </c>
      <c s="4" r="G25" t="n">
        <v>3223941</v>
      </c>
      <c s="4" r="I25" t="n">
        <v>-4435</v>
      </c>
      <c s="4" r="J25" t="n">
        <v>-4425</v>
      </c>
      <c s="4" r="K25" t="n">
        <v>-318762</v>
      </c>
      <c s="4" r="L25" t="n">
        <v>76593</v>
      </c>
    </row>
    <row r="26" spans="1:13">
      <c s="6" r="A26" t="s">
        <v>123</v>
      </c>
    </row>
    <row r="27" spans="1:13">
      <c s="3" r="A27" t="s">
        <v>124</v>
      </c>
      <c s="4" r="B27" t="n">
        <v>-202343</v>
      </c>
      <c s="4" r="K27" t="n">
        <v>-202343</v>
      </c>
      <c s="4" r="L27" t="n">
        <v>0</v>
      </c>
    </row>
    <row r="28" spans="1:13">
      <c s="3" r="A28" t="s">
        <v>125</v>
      </c>
      <c s="4" r="B28" t="n">
        <v>-4554</v>
      </c>
      <c s="4" r="L28" t="n">
        <v>-4554</v>
      </c>
    </row>
    <row r="29" spans="1:13">
      <c s="3" r="A29" t="s">
        <v>134</v>
      </c>
      <c s="4" r="C29" t="n">
        <v>-206798</v>
      </c>
      <c s="4" r="E29" t="n">
        <v>-206798</v>
      </c>
    </row>
    <row r="30" spans="1:13">
      <c s="3" r="A30" t="s">
        <v>127</v>
      </c>
      <c s="4" r="B30" t="n">
        <v>19359</v>
      </c>
      <c s="4" r="G30" t="n">
        <v>18939</v>
      </c>
      <c s="4" r="L30" t="n">
        <v>420</v>
      </c>
    </row>
    <row r="31" spans="1:13">
      <c s="3" r="A31" t="s">
        <v>127</v>
      </c>
      <c s="4" r="C31" t="n">
        <v>19359</v>
      </c>
      <c s="4" r="E31" t="n">
        <v>19359</v>
      </c>
    </row>
    <row r="32" spans="1:13">
      <c s="3" r="A32" t="s">
        <v>137</v>
      </c>
      <c s="4" r="D32" t="n">
        <v>33</v>
      </c>
    </row>
    <row r="33" spans="1:13">
      <c s="3" r="A33" t="s">
        <v>138</v>
      </c>
      <c s="4" r="B33" t="n">
        <v>22</v>
      </c>
      <c s="4" r="C33" t="n">
        <v>22</v>
      </c>
      <c s="4" r="E33" t="n">
        <v>22</v>
      </c>
      <c s="4" r="G33" t="n">
        <v>-743</v>
      </c>
      <c s="4" r="L33" t="n">
        <v>765</v>
      </c>
    </row>
    <row r="34" spans="1:13">
      <c s="3" r="A34" t="s">
        <v>101</v>
      </c>
      <c s="4" r="B34" t="n">
        <v>-1792</v>
      </c>
      <c s="4" r="C34" t="n">
        <v>-1791</v>
      </c>
      <c s="4" r="I34" t="n">
        <v>-1792</v>
      </c>
      <c s="4" r="J34" t="n">
        <v>-1791</v>
      </c>
    </row>
    <row r="35" spans="1:13">
      <c s="3" r="A35" t="s">
        <v>129</v>
      </c>
      <c s="4" r="D35" t="n">
        <v>1903</v>
      </c>
    </row>
    <row r="36" spans="1:13">
      <c s="3" r="A36" t="s">
        <v>130</v>
      </c>
      <c s="4" r="B36" t="n">
        <v>0</v>
      </c>
      <c s="7" r="D36" t="n">
        <v>19</v>
      </c>
      <c s="4" r="G36" t="n">
        <v>19223</v>
      </c>
      <c s="4" r="L36" t="n">
        <v>-19242</v>
      </c>
    </row>
    <row r="37" spans="1:13">
      <c s="3" r="A37" t="s">
        <v>139</v>
      </c>
      <c s="4" r="B37" t="n">
        <v>-430</v>
      </c>
      <c s="4" r="C37" t="n">
        <v>-430</v>
      </c>
      <c s="4" r="E37" t="n">
        <v>-430</v>
      </c>
      <c s="4" r="G37" t="n">
        <v>-430</v>
      </c>
    </row>
    <row r="38" spans="1:13">
      <c s="3" r="A38" t="s">
        <v>131</v>
      </c>
      <c s="4" r="B38" t="n">
        <v>141122</v>
      </c>
      <c s="4" r="C38" t="n">
        <v>141122</v>
      </c>
      <c s="4" r="E38" t="n">
        <v>141122</v>
      </c>
      <c s="4" r="K38" t="n">
        <v>138308</v>
      </c>
      <c s="4" r="L38" t="n">
        <v>2814</v>
      </c>
    </row>
    <row r="39" spans="1:13">
      <c s="3" r="A39" t="s">
        <v>140</v>
      </c>
      <c s="4" r="D39" t="n">
        <v>298488</v>
      </c>
    </row>
    <row r="40" spans="1:13">
      <c s="3" r="A40" t="s">
        <v>141</v>
      </c>
      <c s="7" r="B40" t="n">
        <v>2931687</v>
      </c>
      <c s="7" r="C40" t="n">
        <v>2931440</v>
      </c>
      <c s="7" r="D40" t="n">
        <v>2985</v>
      </c>
      <c s="7" r="E40" t="n">
        <v>2937656</v>
      </c>
      <c s="7" r="G40" t="n">
        <v>3260930</v>
      </c>
      <c s="7" r="I40" t="n">
        <v>-6227</v>
      </c>
      <c s="7" r="J40" t="n">
        <v>-6216</v>
      </c>
      <c s="7" r="K40" t="n">
        <v>-382797</v>
      </c>
      <c s="7" r="L40" t="n">
        <v>567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2</v>
      </c>
      <c s="2" r="B1" t="s">
        <v>61</v>
      </c>
      <c s="2" r="D1" t="s">
        <v>1</v>
      </c>
    </row>
    <row r="2" spans="1:5">
      <c s="2" r="B2" t="s">
        <v>2</v>
      </c>
      <c s="2" r="C2" t="s">
        <v>62</v>
      </c>
      <c s="2" r="D2" t="s">
        <v>2</v>
      </c>
      <c s="2" r="E2" t="s">
        <v>62</v>
      </c>
    </row>
    <row r="3" spans="1:5">
      <c s="6" r="A3" t="s">
        <v>143</v>
      </c>
    </row>
    <row r="4" spans="1:5">
      <c s="3" r="A4" t="s">
        <v>144</v>
      </c>
      <c s="10" r="B4" t="n">
        <v>0.225</v>
      </c>
      <c s="10" r="C4" t="n">
        <v>0.2</v>
      </c>
      <c s="10" r="D4" t="n">
        <v>0.675</v>
      </c>
      <c s="8" r="E4" t="n">
        <v>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5</v>
      </c>
      <c s="2" r="B1" t="s">
        <v>1</v>
      </c>
    </row>
    <row r="2" spans="1:3">
      <c s="2" r="B2" t="s">
        <v>2</v>
      </c>
      <c s="2" r="C2" t="s">
        <v>62</v>
      </c>
    </row>
    <row r="3" spans="1:3">
      <c s="6" r="A3" t="s">
        <v>146</v>
      </c>
    </row>
    <row r="4" spans="1:3">
      <c s="3" r="A4" t="s">
        <v>89</v>
      </c>
      <c s="7" r="B4" t="n">
        <v>141122</v>
      </c>
      <c s="7" r="C4" t="n">
        <v>106902</v>
      </c>
    </row>
    <row r="5" spans="1:3">
      <c s="6" r="A5" t="s">
        <v>147</v>
      </c>
    </row>
    <row r="6" spans="1:3">
      <c s="3" r="A6" t="s">
        <v>71</v>
      </c>
      <c s="4" r="B6" t="n">
        <v>315424</v>
      </c>
      <c s="4" r="C6" t="n">
        <v>334515</v>
      </c>
    </row>
    <row r="7" spans="1:3">
      <c s="3" r="A7" t="s">
        <v>148</v>
      </c>
      <c s="4" r="B7" t="n">
        <v>-13972</v>
      </c>
      <c s="4" r="C7" t="n">
        <v>-15524</v>
      </c>
    </row>
    <row r="8" spans="1:3">
      <c s="3" r="A8" t="s">
        <v>149</v>
      </c>
      <c s="4" r="B8" t="n">
        <v>6236</v>
      </c>
      <c s="4" r="C8" t="n">
        <v>6708</v>
      </c>
    </row>
    <row r="9" spans="1:3">
      <c s="3" r="A9" t="s">
        <v>150</v>
      </c>
      <c s="4" r="B9" t="n">
        <v>-34367</v>
      </c>
      <c s="4" r="C9" t="n">
        <v>-35090</v>
      </c>
    </row>
    <row r="10" spans="1:3">
      <c s="3" r="A10" t="s">
        <v>151</v>
      </c>
      <c s="4" r="B10" t="n">
        <v>807</v>
      </c>
      <c s="4" r="C10" t="n">
        <v>0</v>
      </c>
    </row>
    <row r="11" spans="1:3">
      <c s="3" r="A11" t="s">
        <v>152</v>
      </c>
      <c s="4" r="B11" t="n">
        <v>-9224</v>
      </c>
      <c s="4" r="C11" t="n">
        <v>-16624</v>
      </c>
    </row>
    <row r="12" spans="1:3">
      <c s="3" r="A12" t="s">
        <v>153</v>
      </c>
      <c s="4" r="B12" t="n">
        <v>19359</v>
      </c>
      <c s="4" r="C12" t="n">
        <v>7019</v>
      </c>
    </row>
    <row r="13" spans="1:3">
      <c s="3" r="A13" t="s">
        <v>81</v>
      </c>
      <c s="4" r="B13" t="n">
        <v>106</v>
      </c>
      <c s="4" r="C13" t="n">
        <v>-214</v>
      </c>
    </row>
    <row r="14" spans="1:3">
      <c s="3" r="A14" t="s">
        <v>154</v>
      </c>
      <c s="4" r="B14" t="n">
        <v>-4502</v>
      </c>
      <c s="4" r="C14" t="n">
        <v>-4245</v>
      </c>
    </row>
    <row r="15" spans="1:3">
      <c s="6" r="A15" t="s">
        <v>155</v>
      </c>
    </row>
    <row r="16" spans="1:3">
      <c s="3" r="A16" t="s">
        <v>34</v>
      </c>
      <c s="4" r="B16" t="n">
        <v>-1782</v>
      </c>
      <c s="4" r="C16" t="n">
        <v>11007</v>
      </c>
    </row>
    <row r="17" spans="1:3">
      <c s="3" r="A17" t="s">
        <v>156</v>
      </c>
      <c s="4" r="B17" t="n">
        <v>10502</v>
      </c>
      <c s="4" r="C17" t="n">
        <v>6513</v>
      </c>
    </row>
    <row r="18" spans="1:3">
      <c s="3" r="A18" t="s">
        <v>157</v>
      </c>
      <c s="4" r="B18" t="n">
        <v>-23932</v>
      </c>
      <c s="4" r="C18" t="n">
        <v>-29787</v>
      </c>
    </row>
    <row r="19" spans="1:3">
      <c s="3" r="A19" t="s">
        <v>38</v>
      </c>
      <c s="4" r="B19" t="n">
        <v>-295</v>
      </c>
      <c s="4" r="C19" t="n">
        <v>357</v>
      </c>
    </row>
    <row r="20" spans="1:3">
      <c s="3" r="A20" t="s">
        <v>42</v>
      </c>
      <c s="4" r="B20" t="n">
        <v>6442</v>
      </c>
      <c s="4" r="C20" t="n">
        <v>753</v>
      </c>
    </row>
    <row r="21" spans="1:3">
      <c s="3" r="A21" t="s">
        <v>158</v>
      </c>
      <c s="4" r="B21" t="n">
        <v>411924</v>
      </c>
      <c s="4" r="C21" t="n">
        <v>372290</v>
      </c>
    </row>
    <row r="22" spans="1:3">
      <c s="6" r="A22" t="s">
        <v>159</v>
      </c>
    </row>
    <row r="23" spans="1:3">
      <c s="3" r="A23" t="s">
        <v>160</v>
      </c>
      <c s="4" r="B23" t="n">
        <v>-147393</v>
      </c>
      <c s="4" r="C23" t="n">
        <v>-146499</v>
      </c>
    </row>
    <row r="24" spans="1:3">
      <c s="3" r="A24" t="s">
        <v>161</v>
      </c>
      <c s="4" r="B24" t="n">
        <v>-52278</v>
      </c>
      <c s="4" r="C24" t="n">
        <v>0</v>
      </c>
    </row>
    <row r="25" spans="1:3">
      <c s="3" r="A25" t="s">
        <v>162</v>
      </c>
      <c s="4" r="B25" t="n">
        <v>41795</v>
      </c>
      <c s="4" r="C25" t="n">
        <v>2778</v>
      </c>
    </row>
    <row r="26" spans="1:3">
      <c s="3" r="A26" t="s">
        <v>163</v>
      </c>
      <c s="4" r="B26" t="n">
        <v>0</v>
      </c>
      <c s="4" r="C26" t="n">
        <v>187</v>
      </c>
    </row>
    <row r="27" spans="1:3">
      <c s="3" r="A27" t="s">
        <v>164</v>
      </c>
      <c s="4" r="B27" t="n">
        <v>2182</v>
      </c>
      <c s="4" r="C27" t="n">
        <v>7321</v>
      </c>
    </row>
    <row r="28" spans="1:3">
      <c s="3" r="A28" t="s">
        <v>165</v>
      </c>
      <c s="4" r="B28" t="n">
        <v>-19320</v>
      </c>
      <c s="4" r="C28" t="n">
        <v>-20250</v>
      </c>
    </row>
    <row r="29" spans="1:3">
      <c s="3" r="A29" t="s">
        <v>166</v>
      </c>
      <c s="4" r="B29" t="n">
        <v>15014</v>
      </c>
      <c s="4" r="C29" t="n">
        <v>21414</v>
      </c>
    </row>
    <row r="30" spans="1:3">
      <c s="3" r="A30" t="s">
        <v>167</v>
      </c>
      <c s="4" r="B30" t="n">
        <v>-160000</v>
      </c>
      <c s="4" r="C30" t="n">
        <v>-135049</v>
      </c>
    </row>
    <row r="31" spans="1:3">
      <c s="6" r="A31" t="s">
        <v>168</v>
      </c>
    </row>
    <row r="32" spans="1:3">
      <c s="3" r="A32" t="s">
        <v>169</v>
      </c>
      <c s="4" r="B32" t="n">
        <v>-733815</v>
      </c>
      <c s="4" r="C32" t="n">
        <v>-827460</v>
      </c>
    </row>
    <row r="33" spans="1:3">
      <c s="3" r="A33" t="s">
        <v>170</v>
      </c>
      <c s="4" r="B33" t="n">
        <v>-1118475</v>
      </c>
      <c s="4" r="C33" t="n">
        <v>-675047</v>
      </c>
    </row>
    <row r="34" spans="1:3">
      <c s="3" r="A34" t="s">
        <v>171</v>
      </c>
      <c s="4" r="B34" t="n">
        <v>619000</v>
      </c>
      <c s="4" r="C34" t="n">
        <v>826343</v>
      </c>
    </row>
    <row r="35" spans="1:3">
      <c s="3" r="A35" t="s">
        <v>172</v>
      </c>
      <c s="4" r="B35" t="n">
        <v>1188146</v>
      </c>
      <c s="4" r="C35" t="n">
        <v>600000</v>
      </c>
    </row>
    <row r="36" spans="1:3">
      <c s="3" r="A36" t="s">
        <v>173</v>
      </c>
      <c s="4" r="B36" t="n">
        <v>-3153</v>
      </c>
      <c s="4" r="C36" t="n">
        <v>-2995</v>
      </c>
    </row>
    <row r="37" spans="1:3">
      <c s="3" r="A37" t="s">
        <v>174</v>
      </c>
      <c s="4" r="B37" t="n">
        <v>-201398</v>
      </c>
      <c s="4" r="C37" t="n">
        <v>-124128</v>
      </c>
    </row>
    <row r="38" spans="1:3">
      <c s="3" r="A38" t="s">
        <v>125</v>
      </c>
      <c s="4" r="B38" t="n">
        <v>-24841</v>
      </c>
      <c s="4" r="C38" t="n">
        <v>-55111</v>
      </c>
    </row>
    <row r="39" spans="1:3">
      <c s="3" r="A39" t="s">
        <v>175</v>
      </c>
      <c s="4" r="B39" t="n">
        <v>-274536</v>
      </c>
      <c s="4" r="C39" t="n">
        <v>-258398</v>
      </c>
    </row>
    <row r="40" spans="1:3">
      <c s="3" r="A40" t="s">
        <v>176</v>
      </c>
      <c s="4" r="B40" t="n">
        <v>-22612</v>
      </c>
      <c s="4" r="C40" t="n">
        <v>-21157</v>
      </c>
    </row>
    <row r="41" spans="1:3">
      <c s="3" r="A41" t="s">
        <v>177</v>
      </c>
      <c s="4" r="B41" t="n">
        <v>60595</v>
      </c>
      <c s="4" r="C41" t="n">
        <v>113915</v>
      </c>
    </row>
    <row r="42" spans="1:3">
      <c s="3" r="A42" t="s">
        <v>178</v>
      </c>
      <c s="4" r="B42" t="n">
        <v>37983</v>
      </c>
      <c s="4" r="C42" t="n">
        <v>92758</v>
      </c>
    </row>
    <row r="43" spans="1:3">
      <c s="6" r="A43" t="s">
        <v>179</v>
      </c>
    </row>
    <row r="44" spans="1:3">
      <c s="3" r="A44" t="s">
        <v>180</v>
      </c>
      <c s="4" r="B44" t="n">
        <v>191125</v>
      </c>
      <c s="4" r="C44" t="n">
        <v>216720</v>
      </c>
    </row>
    <row r="45" spans="1:3">
      <c s="6" r="A45" t="s">
        <v>181</v>
      </c>
    </row>
    <row r="46" spans="1:3">
      <c s="3" r="A46" t="s">
        <v>182</v>
      </c>
      <c s="4" r="B46" t="n">
        <v>0</v>
      </c>
      <c s="4" r="C46" t="n">
        <v>178969</v>
      </c>
    </row>
    <row r="47" spans="1:3">
      <c s="3" r="A47" t="s">
        <v>21</v>
      </c>
    </row>
    <row r="48" spans="1:3">
      <c s="6" r="A48" t="s">
        <v>146</v>
      </c>
    </row>
    <row r="49" spans="1:3">
      <c s="3" r="A49" t="s">
        <v>89</v>
      </c>
      <c s="4" r="B49" t="n">
        <v>141122</v>
      </c>
      <c s="4" r="C49" t="n">
        <v>106902</v>
      </c>
    </row>
    <row r="50" spans="1:3">
      <c s="6" r="A50" t="s">
        <v>147</v>
      </c>
    </row>
    <row r="51" spans="1:3">
      <c s="3" r="A51" t="s">
        <v>71</v>
      </c>
      <c s="4" r="B51" t="n">
        <v>315424</v>
      </c>
      <c s="4" r="C51" t="n">
        <v>334515</v>
      </c>
    </row>
    <row r="52" spans="1:3">
      <c s="3" r="A52" t="s">
        <v>148</v>
      </c>
      <c s="4" r="B52" t="n">
        <v>-13972</v>
      </c>
      <c s="4" r="C52" t="n">
        <v>-15524</v>
      </c>
    </row>
    <row r="53" spans="1:3">
      <c s="3" r="A53" t="s">
        <v>149</v>
      </c>
      <c s="4" r="B53" t="n">
        <v>6236</v>
      </c>
      <c s="4" r="C53" t="n">
        <v>6708</v>
      </c>
    </row>
    <row r="54" spans="1:3">
      <c s="3" r="A54" t="s">
        <v>150</v>
      </c>
      <c s="4" r="B54" t="n">
        <v>-34367</v>
      </c>
      <c s="4" r="C54" t="n">
        <v>-35090</v>
      </c>
    </row>
    <row r="55" spans="1:3">
      <c s="3" r="A55" t="s">
        <v>151</v>
      </c>
      <c s="4" r="B55" t="n">
        <v>807</v>
      </c>
      <c s="4" r="C55" t="n">
        <v>0</v>
      </c>
    </row>
    <row r="56" spans="1:3">
      <c s="3" r="A56" t="s">
        <v>152</v>
      </c>
      <c s="4" r="B56" t="n">
        <v>-9224</v>
      </c>
      <c s="4" r="C56" t="n">
        <v>-16624</v>
      </c>
    </row>
    <row r="57" spans="1:3">
      <c s="3" r="A57" t="s">
        <v>153</v>
      </c>
      <c s="4" r="B57" t="n">
        <v>19359</v>
      </c>
      <c s="4" r="C57" t="n">
        <v>7019</v>
      </c>
    </row>
    <row r="58" spans="1:3">
      <c s="3" r="A58" t="s">
        <v>81</v>
      </c>
      <c s="4" r="B58" t="n">
        <v>106</v>
      </c>
      <c s="4" r="C58" t="n">
        <v>-214</v>
      </c>
    </row>
    <row r="59" spans="1:3">
      <c s="3" r="A59" t="s">
        <v>154</v>
      </c>
      <c s="4" r="B59" t="n">
        <v>-4502</v>
      </c>
      <c s="4" r="C59" t="n">
        <v>-4245</v>
      </c>
    </row>
    <row r="60" spans="1:3">
      <c s="6" r="A60" t="s">
        <v>155</v>
      </c>
    </row>
    <row r="61" spans="1:3">
      <c s="3" r="A61" t="s">
        <v>34</v>
      </c>
      <c s="4" r="B61" t="n">
        <v>-1782</v>
      </c>
      <c s="4" r="C61" t="n">
        <v>11007</v>
      </c>
    </row>
    <row r="62" spans="1:3">
      <c s="3" r="A62" t="s">
        <v>156</v>
      </c>
      <c s="4" r="B62" t="n">
        <v>10502</v>
      </c>
      <c s="4" r="C62" t="n">
        <v>6513</v>
      </c>
    </row>
    <row r="63" spans="1:3">
      <c s="3" r="A63" t="s">
        <v>157</v>
      </c>
      <c s="4" r="B63" t="n">
        <v>-23932</v>
      </c>
      <c s="4" r="C63" t="n">
        <v>-29787</v>
      </c>
    </row>
    <row r="64" spans="1:3">
      <c s="3" r="A64" t="s">
        <v>38</v>
      </c>
      <c s="4" r="B64" t="n">
        <v>-295</v>
      </c>
      <c s="4" r="C64" t="n">
        <v>357</v>
      </c>
    </row>
    <row r="65" spans="1:3">
      <c s="3" r="A65" t="s">
        <v>42</v>
      </c>
      <c s="4" r="B65" t="n">
        <v>6444</v>
      </c>
      <c s="4" r="C65" t="n">
        <v>760</v>
      </c>
    </row>
    <row r="66" spans="1:3">
      <c s="3" r="A66" t="s">
        <v>158</v>
      </c>
      <c s="4" r="B66" t="n">
        <v>411926</v>
      </c>
      <c s="4" r="C66" t="n">
        <v>372297</v>
      </c>
    </row>
    <row r="67" spans="1:3">
      <c s="6" r="A67" t="s">
        <v>159</v>
      </c>
    </row>
    <row r="68" spans="1:3">
      <c s="3" r="A68" t="s">
        <v>160</v>
      </c>
      <c s="4" r="B68" t="n">
        <v>-147393</v>
      </c>
      <c s="4" r="C68" t="n">
        <v>-146499</v>
      </c>
    </row>
    <row r="69" spans="1:3">
      <c s="3" r="A69" t="s">
        <v>161</v>
      </c>
      <c s="4" r="B69" t="n">
        <v>-52278</v>
      </c>
      <c s="4" r="C69" t="n">
        <v>0</v>
      </c>
    </row>
    <row r="70" spans="1:3">
      <c s="3" r="A70" t="s">
        <v>162</v>
      </c>
      <c s="4" r="B70" t="n">
        <v>41795</v>
      </c>
      <c s="4" r="C70" t="n">
        <v>2778</v>
      </c>
    </row>
    <row r="71" spans="1:3">
      <c s="3" r="A71" t="s">
        <v>163</v>
      </c>
      <c s="4" r="B71" t="n">
        <v>0</v>
      </c>
      <c s="4" r="C71" t="n">
        <v>187</v>
      </c>
    </row>
    <row r="72" spans="1:3">
      <c s="3" r="A72" t="s">
        <v>164</v>
      </c>
      <c s="4" r="B72" t="n">
        <v>2182</v>
      </c>
      <c s="4" r="C72" t="n">
        <v>7321</v>
      </c>
    </row>
    <row r="73" spans="1:3">
      <c s="3" r="A73" t="s">
        <v>165</v>
      </c>
      <c s="4" r="B73" t="n">
        <v>-19316</v>
      </c>
      <c s="4" r="C73" t="n">
        <v>-20243</v>
      </c>
    </row>
    <row r="74" spans="1:3">
      <c s="3" r="A74" t="s">
        <v>166</v>
      </c>
      <c s="4" r="B74" t="n">
        <v>15014</v>
      </c>
      <c s="4" r="C74" t="n">
        <v>21414</v>
      </c>
    </row>
    <row r="75" spans="1:3">
      <c s="3" r="A75" t="s">
        <v>167</v>
      </c>
      <c s="4" r="B75" t="n">
        <v>-159996</v>
      </c>
      <c s="4" r="C75" t="n">
        <v>-135042</v>
      </c>
    </row>
    <row r="76" spans="1:3">
      <c s="6" r="A76" t="s">
        <v>168</v>
      </c>
    </row>
    <row r="77" spans="1:3">
      <c s="3" r="A77" t="s">
        <v>169</v>
      </c>
      <c s="4" r="B77" t="n">
        <v>-733815</v>
      </c>
      <c s="4" r="C77" t="n">
        <v>-827460</v>
      </c>
    </row>
    <row r="78" spans="1:3">
      <c s="3" r="A78" t="s">
        <v>170</v>
      </c>
      <c s="4" r="B78" t="n">
        <v>-1118475</v>
      </c>
      <c s="4" r="C78" t="n">
        <v>-675047</v>
      </c>
    </row>
    <row r="79" spans="1:3">
      <c s="3" r="A79" t="s">
        <v>171</v>
      </c>
      <c s="4" r="B79" t="n">
        <v>619000</v>
      </c>
      <c s="4" r="C79" t="n">
        <v>826343</v>
      </c>
    </row>
    <row r="80" spans="1:3">
      <c s="3" r="A80" t="s">
        <v>172</v>
      </c>
      <c s="4" r="B80" t="n">
        <v>1188146</v>
      </c>
      <c s="4" r="C80" t="n">
        <v>600000</v>
      </c>
    </row>
    <row r="81" spans="1:3">
      <c s="3" r="A81" t="s">
        <v>173</v>
      </c>
      <c s="4" r="B81" t="n">
        <v>-3153</v>
      </c>
      <c s="4" r="C81" t="n">
        <v>-2995</v>
      </c>
    </row>
    <row r="82" spans="1:3">
      <c s="3" r="A82" t="s">
        <v>183</v>
      </c>
      <c s="4" r="B82" t="n">
        <v>-206266</v>
      </c>
      <c s="4" r="C82" t="n">
        <v>-177531</v>
      </c>
    </row>
    <row r="83" spans="1:3">
      <c s="3" r="A83" t="s">
        <v>125</v>
      </c>
      <c s="4" r="B83" t="n">
        <v>-19870</v>
      </c>
      <c s="4" r="C83" t="n">
        <v>-966</v>
      </c>
    </row>
    <row r="84" spans="1:3">
      <c s="3" r="A84" t="s">
        <v>175</v>
      </c>
      <c s="4" r="B84" t="n">
        <v>-274433</v>
      </c>
      <c s="4" r="C84" t="n">
        <v>-257656</v>
      </c>
    </row>
    <row r="85" spans="1:3">
      <c s="3" r="A85" t="s">
        <v>176</v>
      </c>
      <c s="4" r="B85" t="n">
        <v>-22503</v>
      </c>
      <c s="4" r="C85" t="n">
        <v>-20401</v>
      </c>
    </row>
    <row r="86" spans="1:3">
      <c s="3" r="A86" t="s">
        <v>177</v>
      </c>
      <c s="4" r="B86" t="n">
        <v>60450</v>
      </c>
      <c s="4" r="C86" t="n">
        <v>113006</v>
      </c>
    </row>
    <row r="87" spans="1:3">
      <c s="3" r="A87" t="s">
        <v>178</v>
      </c>
      <c s="4" r="B87" t="n">
        <v>37947</v>
      </c>
      <c s="4" r="C87" t="n">
        <v>92605</v>
      </c>
    </row>
    <row r="88" spans="1:3">
      <c s="6" r="A88" t="s">
        <v>181</v>
      </c>
    </row>
    <row r="89" spans="1:3">
      <c s="3" r="A89" t="s">
        <v>182</v>
      </c>
      <c s="7" r="B89" t="n">
        <v>0</v>
      </c>
      <c s="7" r="C89" t="n">
        <v>1789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4</v>
      </c>
      <c s="2" r="B1" t="s">
        <v>1</v>
      </c>
    </row>
    <row r="2" spans="1:3">
      <c s="2" r="B2" t="s">
        <v>2</v>
      </c>
      <c s="2" r="C2" t="s">
        <v>62</v>
      </c>
    </row>
    <row r="3" spans="1:3">
      <c s="3" r="A3" t="s">
        <v>185</v>
      </c>
      <c s="7" r="B3" t="n">
        <v>2131</v>
      </c>
      <c s="7" r="C3" t="n">
        <v>2776</v>
      </c>
    </row>
    <row r="4" spans="1:3">
      <c s="3" r="A4" t="s">
        <v>21</v>
      </c>
    </row>
    <row r="5" spans="1:3">
      <c s="3" r="A5" t="s">
        <v>185</v>
      </c>
      <c s="7" r="B5" t="n">
        <v>2131</v>
      </c>
      <c s="7" r="C5" t="n">
        <v>277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ature of Business and Financia</vt:lpstr>
      <vt:lpstr>Acquisition of Real Estate</vt:lpstr>
      <vt:lpstr>Discontinued Operations and Ass</vt:lpstr>
      <vt:lpstr>Real Estate</vt:lpstr>
      <vt:lpstr>Financial Instruments - Derivat</vt:lpstr>
      <vt:lpstr>Debt Obligations</vt:lpstr>
      <vt:lpstr>Fair Value Disclosures</vt:lpstr>
      <vt:lpstr>Equity and Capital</vt:lpstr>
      <vt:lpstr>Stock Based Compensation</vt:lpstr>
      <vt:lpstr>Earnings Per Share</vt:lpstr>
      <vt:lpstr>Earnings per Unit</vt:lpstr>
      <vt:lpstr>Commitments and Contingencies</vt:lpstr>
      <vt:lpstr>Related-Party Transactions</vt:lpstr>
      <vt:lpstr>Nature of Business and Financ23</vt:lpstr>
      <vt:lpstr>Acquisition of Real Estate (Tab</vt:lpstr>
      <vt:lpstr>Discontinued Operations and A25</vt:lpstr>
      <vt:lpstr>Real Estate (Tables)</vt:lpstr>
      <vt:lpstr>Financial Instruments - Deriv27</vt:lpstr>
      <vt:lpstr>Debt Obligations (Tables)</vt:lpstr>
      <vt:lpstr>Fair Value Disclosures (Tables)</vt:lpstr>
      <vt:lpstr>Earnings Per Share (Tables)</vt:lpstr>
      <vt:lpstr>Earnings per Unit (Tables)</vt:lpstr>
      <vt:lpstr>Commitments and Contingencies (</vt:lpstr>
      <vt:lpstr>Nature of Business and Financ33</vt:lpstr>
      <vt:lpstr>Acquisition of Real Estate (Pro</vt:lpstr>
      <vt:lpstr>Acquisition of Real Estate (Pur</vt:lpstr>
      <vt:lpstr>Acquisition of Real Estate (Nar</vt:lpstr>
      <vt:lpstr>Discontinued Operations and A37</vt:lpstr>
      <vt:lpstr>Discontinued Operations and A38</vt:lpstr>
      <vt:lpstr>Real Estate (Details)</vt:lpstr>
      <vt:lpstr>Financial Instruments - Deriv40</vt:lpstr>
      <vt:lpstr>Financial Instruments - Deriv41</vt:lpstr>
      <vt:lpstr>Financial Instruments - Deriv42</vt:lpstr>
      <vt:lpstr>Debt Obligations (Details)</vt:lpstr>
      <vt:lpstr>Fair Value Disclosures (Details</vt:lpstr>
      <vt:lpstr>Debt Obligations (Details 1)</vt:lpstr>
      <vt:lpstr>Debt Obligations (Details Textu</vt:lpstr>
      <vt:lpstr>Equity and Capital (Details)</vt:lpstr>
      <vt:lpstr>Stock Based Compensation (Detai</vt:lpstr>
      <vt:lpstr>Earnings Per Share (Details)</vt:lpstr>
      <vt:lpstr>Earnings per Unit (Details)</vt:lpstr>
      <vt:lpstr>Commitments and Contingencies51</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6:16:13Z</dcterms:created>
  <dcterms:modified xmlns:dcterms="http://purl.org/dc/terms/" xmlns:xsi="http://www.w3.org/2001/XMLSchema-instance" xsi:type="dcterms:W3CDTF">2015-10-26T16:16:13Z</dcterms:modified>
  <dc:title xmlns:dc="http://purl.org/dc/elements/1.1/">Untitled</dc:title>
  <dc:description xmlns:dc="http://purl.org/dc/elements/1.1/"/>
  <dc:subject xmlns:dc="http://purl.org/dc/elements/1.1/"/>
  <cp:keywords/>
  <cp:category/>
</cp:coreProperties>
</file>